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Conver"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Zai Repotrectinib Agreement"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Defined Contribution Benefit Pl"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Marketable Securities (Tables)" sheetId="20" state="visible" r:id="rId20"/>
    <sheet xmlns:r="http://schemas.openxmlformats.org/officeDocument/2006/relationships" name="Fair Value Measurements (Tables" sheetId="21" state="visible" r:id="rId21"/>
    <sheet xmlns:r="http://schemas.openxmlformats.org/officeDocument/2006/relationships" name="Property and Equipment, Net (Ta" sheetId="22" state="visible" r:id="rId22"/>
    <sheet xmlns:r="http://schemas.openxmlformats.org/officeDocument/2006/relationships" name="Accrued Expenses and Other Cu_2" sheetId="23" state="visible" r:id="rId23"/>
    <sheet xmlns:r="http://schemas.openxmlformats.org/officeDocument/2006/relationships" name="Commitments and Contingencies ("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Organization - Additional Infor"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Marketable Securities - Summary" sheetId="31" state="visible" r:id="rId31"/>
    <sheet xmlns:r="http://schemas.openxmlformats.org/officeDocument/2006/relationships" name="Fair Value Measurements - Sched" sheetId="32" state="visible" r:id="rId32"/>
    <sheet xmlns:r="http://schemas.openxmlformats.org/officeDocument/2006/relationships" name="Property and Equipment, Net - S" sheetId="33" state="visible" r:id="rId33"/>
    <sheet xmlns:r="http://schemas.openxmlformats.org/officeDocument/2006/relationships" name="Property and Equipment, Net - A" sheetId="34" state="visible" r:id="rId34"/>
    <sheet xmlns:r="http://schemas.openxmlformats.org/officeDocument/2006/relationships" name="Accrued Expenses and Other Cu_3" sheetId="35" state="visible" r:id="rId35"/>
    <sheet xmlns:r="http://schemas.openxmlformats.org/officeDocument/2006/relationships" name="Zai License Agreements - Additi"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Stockholders' Equity - Addition" sheetId="39" state="visible" r:id="rId39"/>
    <sheet xmlns:r="http://schemas.openxmlformats.org/officeDocument/2006/relationships" name="Stockholders' Equity - Schedule" sheetId="40" state="visible" r:id="rId40"/>
    <sheet xmlns:r="http://schemas.openxmlformats.org/officeDocument/2006/relationships" name="Stockholders' Equity - Schedu_2" sheetId="41" state="visible" r:id="rId41"/>
    <sheet xmlns:r="http://schemas.openxmlformats.org/officeDocument/2006/relationships" name="Stockholders' Equity - Summary " sheetId="42" state="visible" r:id="rId42"/>
    <sheet xmlns:r="http://schemas.openxmlformats.org/officeDocument/2006/relationships" name="Stockholders' Equity - Summar_2" sheetId="43" state="visible" r:id="rId43"/>
    <sheet xmlns:r="http://schemas.openxmlformats.org/officeDocument/2006/relationships" name="Stockholders' Equity - Schedu_3" sheetId="44" state="visible" r:id="rId44"/>
    <sheet xmlns:r="http://schemas.openxmlformats.org/officeDocument/2006/relationships" name="Stockholders' Equity - Schedu_4" sheetId="45" state="visible" r:id="rId45"/>
    <sheet xmlns:r="http://schemas.openxmlformats.org/officeDocument/2006/relationships" name="Defined Contribution Benefit _2" sheetId="46" state="visible" r:id="rId46"/>
    <sheet xmlns:r="http://schemas.openxmlformats.org/officeDocument/2006/relationships" name="Income Taxes - Additional Infor" sheetId="47" state="visible" r:id="rId47"/>
    <sheet xmlns:r="http://schemas.openxmlformats.org/officeDocument/2006/relationships" name="Income Taxes - Reconciliation o" sheetId="48" state="visible" r:id="rId48"/>
    <sheet xmlns:r="http://schemas.openxmlformats.org/officeDocument/2006/relationships" name="Income Taxes - Summary of Defer" sheetId="49" state="visible" r:id="rId49"/>
    <sheet xmlns:r="http://schemas.openxmlformats.org/officeDocument/2006/relationships" name="Income Taxes - Reconciliation_2" sheetId="50" state="visible" r:id="rId50"/>
    <sheet xmlns:r="http://schemas.openxmlformats.org/officeDocument/2006/relationships" name="Selected Quarterly Financial In"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TPTX</t>
        </is>
      </c>
    </row>
    <row r="10">
      <c r="A10" s="4" t="inlineStr">
        <is>
          <t>Entity Registrant Name</t>
        </is>
      </c>
      <c r="B10" s="4" t="inlineStr">
        <is>
          <t>Turning Point Therapeutics, Inc.</t>
        </is>
      </c>
    </row>
    <row r="11">
      <c r="A11" s="4" t="inlineStr">
        <is>
          <t>Entity Central Index Key</t>
        </is>
      </c>
      <c r="B11" s="4" t="inlineStr">
        <is>
          <t>0001595893</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49622698</v>
      </c>
    </row>
    <row r="19">
      <c r="A19" s="4" t="inlineStr">
        <is>
          <t>Entity File Number</t>
        </is>
      </c>
      <c r="B19" s="4" t="inlineStr">
        <is>
          <t>001-38871</t>
        </is>
      </c>
    </row>
    <row r="20">
      <c r="A20" s="4" t="inlineStr">
        <is>
          <t>Entity Tax Identification Number</t>
        </is>
      </c>
      <c r="B20" s="4" t="inlineStr">
        <is>
          <t>46-3826166</t>
        </is>
      </c>
    </row>
    <row r="21">
      <c r="A21" s="4" t="inlineStr">
        <is>
          <t>Entity Address, Address Line One</t>
        </is>
      </c>
      <c r="B21" s="4" t="inlineStr">
        <is>
          <t>10628 Science Center Drive</t>
        </is>
      </c>
    </row>
    <row r="22">
      <c r="A22" s="4" t="inlineStr">
        <is>
          <t>Entity Address, Address Line Two</t>
        </is>
      </c>
      <c r="B22" s="4" t="inlineStr">
        <is>
          <t>Ste. 200</t>
        </is>
      </c>
    </row>
    <row r="23">
      <c r="A23" s="4" t="inlineStr">
        <is>
          <t>Entity Address, City or Town</t>
        </is>
      </c>
      <c r="B23" s="4" t="inlineStr">
        <is>
          <t>San Diego</t>
        </is>
      </c>
    </row>
    <row r="24">
      <c r="A24" s="4" t="inlineStr">
        <is>
          <t>Entity Address, State or Province</t>
        </is>
      </c>
      <c r="B24" s="4" t="inlineStr">
        <is>
          <t>CA</t>
        </is>
      </c>
    </row>
    <row r="25">
      <c r="A25" s="4" t="inlineStr">
        <is>
          <t>Entity Address, Postal Zip Code</t>
        </is>
      </c>
      <c r="B25" s="4" t="inlineStr">
        <is>
          <t>92121</t>
        </is>
      </c>
    </row>
    <row r="26">
      <c r="A26" s="4" t="inlineStr">
        <is>
          <t>City Area Code</t>
        </is>
      </c>
      <c r="B26" s="4" t="inlineStr">
        <is>
          <t>858</t>
        </is>
      </c>
    </row>
    <row r="27">
      <c r="A27" s="4" t="inlineStr">
        <is>
          <t>Local Phone Number</t>
        </is>
      </c>
      <c r="B27" s="4" t="inlineStr">
        <is>
          <t>926-5251</t>
        </is>
      </c>
    </row>
    <row r="28">
      <c r="A28" s="4" t="inlineStr">
        <is>
          <t>Entity Interactive Data Current</t>
        </is>
      </c>
      <c r="B28" s="4" t="inlineStr">
        <is>
          <t>Yes</t>
        </is>
      </c>
    </row>
    <row r="29">
      <c r="A29" s="4" t="inlineStr">
        <is>
          <t>Title of 12(b) Security</t>
        </is>
      </c>
      <c r="B29" s="4" t="inlineStr">
        <is>
          <t>Common Stock, $0.0001 par value per share</t>
        </is>
      </c>
    </row>
    <row r="30">
      <c r="A30" s="4" t="inlineStr">
        <is>
          <t>Security Exchange Name</t>
        </is>
      </c>
      <c r="B30" s="4" t="inlineStr">
        <is>
          <t>NASDAQ</t>
        </is>
      </c>
    </row>
    <row r="31">
      <c r="A31" s="4" t="inlineStr">
        <is>
          <t>Entity Incorporation, State or Country Code</t>
        </is>
      </c>
      <c r="B31" s="4" t="inlineStr">
        <is>
          <t>DE</t>
        </is>
      </c>
    </row>
    <row r="32">
      <c r="A32" s="4" t="inlineStr">
        <is>
          <t>Document Annual Report</t>
        </is>
      </c>
      <c r="B32" s="4" t="inlineStr">
        <is>
          <t>true</t>
        </is>
      </c>
    </row>
    <row r="33">
      <c r="A33" s="4" t="inlineStr">
        <is>
          <t>Document Transition Report</t>
        </is>
      </c>
      <c r="B33" s="4" t="inlineStr">
        <is>
          <t>false</t>
        </is>
      </c>
    </row>
    <row r="34">
      <c r="A34" s="4" t="inlineStr">
        <is>
          <t>Entity Voluntary Filers</t>
        </is>
      </c>
      <c r="B34" s="4" t="inlineStr">
        <is>
          <t>No</t>
        </is>
      </c>
    </row>
    <row r="35">
      <c r="A35" s="4" t="inlineStr">
        <is>
          <t>Entity Well-known Seasoned Issuer</t>
        </is>
      </c>
      <c r="B35" s="4" t="inlineStr">
        <is>
          <t>Yes</t>
        </is>
      </c>
    </row>
    <row r="36">
      <c r="A36" s="4" t="inlineStr">
        <is>
          <t>Entity Public Float</t>
        </is>
      </c>
      <c r="D36" s="6" t="n">
        <v>3673</v>
      </c>
    </row>
    <row r="37">
      <c r="A37" s="4" t="inlineStr">
        <is>
          <t>ICFR Auditor Attestation Flag</t>
        </is>
      </c>
      <c r="B37" s="4" t="inlineStr">
        <is>
          <t>true</t>
        </is>
      </c>
    </row>
    <row r="38">
      <c r="A38" s="4" t="inlineStr">
        <is>
          <t>Documents Incorporated by Reference</t>
        </is>
      </c>
      <c r="B38" s="4" t="inlineStr">
        <is>
          <t>DOCUMENTS INCORPORATED BY REFERENCE Portions of the Registrant’s definitive proxy statement to be filed with the Securities and Exchange Commission (SEC) subsequent to the date hereof pursuant to Regulation 14A in connection with the Registrant's 2022 Annual Meeting of Stockholders, are incorporated by reference into Part III of this Annual Report on Form 10-K. Such proxy statement will be filed with the SEC not later than 120 days after the conclusion of the Registrant's fiscal year ended December 31, 2021.</t>
        </is>
      </c>
    </row>
    <row r="39">
      <c r="A39" s="4" t="inlineStr">
        <is>
          <t>Auditor Name</t>
        </is>
      </c>
      <c r="B39" s="4" t="inlineStr">
        <is>
          <t>Ernst &amp; Young LLP</t>
        </is>
      </c>
    </row>
    <row r="40">
      <c r="A40" s="4" t="inlineStr">
        <is>
          <t>Auditor Location</t>
        </is>
      </c>
      <c r="B40" s="4" t="inlineStr">
        <is>
          <t>San Diego, California</t>
        </is>
      </c>
    </row>
    <row r="41">
      <c r="A41" s="4" t="inlineStr">
        <is>
          <t>Auditor Firm ID</t>
        </is>
      </c>
      <c r="B41"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4. Fair Value Measurements The Company measures fair value based on the prices that would be received to sell an asset or paid to transfer a liability in an orderly transaction between market participants at the measurement date. The carrying amounts of certain of the Company’s financial instruments, including cash and cash equivalents and marketable securities, prepaid and other current assets, accounts payable, and accrued liabilities, approximate fair value due to the short-term nature of these items. The Company’s financial assets subject to fair value measurements on a recurring basis and the level of inputs used for such measurements were as follows (in thousands):
Fair Value Measurements at December 31, 2021 Using:
Level 1 Level 2 Level 3 Total
Money market funds $ 232,813 $ — $ — $ 232,813
U.S. Treasuries 304,758 — — 304,758
U.S. Government agency securities — 150,867 — 150,867
Non-U.S. Government securities — 23,738 — 23,738
Corporate debt securities — 77,400 — 77,400
Commercial paper — 191,130 — 191,130
Total cash equivalents and marketable securities $ 537,571 $ 443,135 $ — $ 980,706
Fair Value Measurements at December 31, 2020 Using:
Level 1 Level 2 Level 3 Total
Money market funds $ 299,571 $ — $ — $ 299,571
U.S. Treasuries 113,680 — — 113,680
U.S. Government agency securities — 173,683 — 173,683
Corporate debt securities — 180,718 — 180,718
Commercial paper — 354,223 — 354,223
Total cash equivalents and marketable securities $ 413,251 $ 708,624 $ — $ 1,121,8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5. Property and Equipment, Net Property and equipment, net consisted of the following (in thousands):
December 31, December 31,
2021 2020
Laboratory equipment $ 3,368 $ 1,629
Computer equipment and software 1,283 956
Tenant improvements 1,468 1,108
Furniture and fixtures 358 357
Property and equipment 6,477 4,050
Less: accumulated depreciation ( 2,655 ) ( 1,446 )
Property and equipment, net $ 3,822 $ 2,604 Depreciation expense for the years ended December 31, 2021, 2020 and 2019 wa s $ 1.2 mil lion, $ 0.9 million and $ 0.5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6. Accrued Expenses and Other Current Liabilities Accrued expenses and other current liabilities consisted of the following (in thousands):
December 31, December 31,
2021 2020
Accrued research and development expenses $ 23,497 $ 8,457
Accrued general and administrative expenses 1,655 682
Other current liabilities 148 44
Total $ 25,300 $ 9,1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Zai Repotrectinib Agreement</t>
        </is>
      </c>
      <c r="B1" s="2" t="inlineStr">
        <is>
          <t>12 Months Ended</t>
        </is>
      </c>
    </row>
    <row r="2">
      <c r="B2" s="2" t="inlineStr">
        <is>
          <t>Dec. 31, 2021</t>
        </is>
      </c>
    </row>
    <row r="3">
      <c r="A3" s="3" t="inlineStr">
        <is>
          <t>Research And Development [Abstract]</t>
        </is>
      </c>
    </row>
    <row r="4">
      <c r="A4" s="4" t="inlineStr">
        <is>
          <t>Zai Repotrectinib Agreement</t>
        </is>
      </c>
      <c r="B4" s="4" t="inlineStr">
        <is>
          <t xml:space="preserve">7. Zai License Agreements Zai Repotrectinib Agreement In July 2020, the Company entered into a license agreement (the Zai Repotrectinib Agreement) with Zai Lab (Shanghai) Co., Ltd. (Zai), pursuant to which the Company granted Zai exclusive rights to develop and commercialize products containing the Company’s drug candidate, repotrectinib (the Repotrectinib Products), in Mainland China, Hong Kong, Macau and Taiwan (collectively, the Zai Territory or Greater China). The Company retains exclusive rights to, among other things, develop, manufacture and commercialize the Repotrectinib Products outside the Zai Territory. The Company will supply or have supplied to Zai the Repotrectinib Products for use in the Zai Territory pursuant to a supply agreement for agreed upon consideration, except that Zai has the right, at its election, to package and label the Repotrectinib Products in or outside the Zai Territory for use in the Zai Territory . Pursuant to the terms of the Zai Repotrectinib Agreement, the Company received an upfront cash payment of $ 25.0 million in 2020 and is eligible to receive up to $ 151.0 million in development and sales milestone payments, consisting of up to $ 46.0 million of development milestones and up to $ 105.0 million of sales milestones. In addition, during the term of the Zai Repotrectinib Agreement, Zai is obligated to pay the Company tiered percentage royalties ranging from mid-to-high teens on annual net sales of the Repotrectinib Products in the Zai Territory, subject to adjustments in specified circumstances . Zai is responsible for conducting the development and commercialization activities in the Zai Territory related to the Repotrectinib Products at Zai’s own expense, subject to limited exceptions pursuant to which the Company may be responsible for the cost. The Company is responsible for global clinical studies of the Repotrectinib Products, including the portions that may be conducted in the Zai Territory, at the Company’s expense, except that Zai will participate in global clinical studies of the Repotrectinib Products through clinical trial sites in the Zai Territory as agreed as of the effective date of the Zai Repotrectinib Agreement and may, at Zai’s election, participate in future global clinical studies of the Repotrectinib Products through clinical trial sites in the Zai Territory, in each case at Zai’s expense. The Zai Repotrectinib Agreement will continue in effect until expiration of the last royalty term for a Repotrectinib Product in any region in the Zai Territory, where the royalty term for a Repotrectinib Product in a region continues until the later of (i) the date of the last-to-expire valid claim within Company’s patent rights that covers the Repotrectinib Product in such region in the Zai Territory; (ii) the expiry of the regulatory exclusivity for such Repotrectinib Product in such region; or (iii) the close of business of the day that is exactly 10 years after the date of the first commercial sale of such Repotrectinib Product in such region. Subject to the terms of the Zai Repotrectinib Agreement, Zai may terminate the Zai Repotrectinib Agreement for convenience by providing written notice to the Company, which termination will be effective following a prescribed notice period. In addition, the Company may terminate the Zai Repotrectinib Agreement under specified circumstances if Zai or certain other parties challenge the Company’s patent rights. Either party may terminate the Zai Repotrectinib Agreement for the other party’s uncured material breach of the Zai Repotrectinib Agreement, with a customary notice and cure period, for the other party’s insolvency or if the other party acquires a third party and the acquired party is engaged in activities with a competing product that is not divested or discontinued within a specified period. After termination (but not natural expiration), other than certain terminations by Zai for cause, the Company is entitled to retain a worldwide and perpetual license from Zai to exploit the Repotrectinib Products. Revenue Recognition The Company determined that two performance obligations existed: (1) the exclusive license, bundled with the associated know-how and (2) the Company's initial obligation to supply repotrectinib for clinical development in the Zai Territory. The total transaction price of $ 25.7 million was allocated to the performance obligations on the basis of the relative stand-alone selling price estimated for each performance obligation. In estimating the stand-alone selling price for each performance obligation, the Company developed assumptions that require judgment and included forecasted revenues, expected development timelines, discount rates, probabilities of technical and regulatory success and costs for manufacturing clinical supplies. The Company delivered the license and technical know-how to Zai in the third quarter of 2020 to satisfy this performance obligation, and accordingly the Company recognized license revenue of $ 25.0 million in the third quarter of 2020. The $ 0.7 million in consideration allocated to the clinical supply performance obligation was recognized when clinical trial material was shipped by the Company and Zai obtained control of the goods upon delivery, over the period of the obligation. During the year ended December 31, 2021, the Company recogn ized $ 0.8 million of revenue associated with the clinical supply performance obligation. The Company didn’t recognize any revenue associated with the clinical supply performance obligation during the year ended December 31, 2020. During the year ended December 31, 2021, the Company recognized $ 5.0 million of revenue upon the achievement of certain development milestones. The upfront payment received in 2020 and the development milestone payments received in 2021 were subject to foreign tax withholdings, which were recorded as general and administrative expense in the statements of operations and comprehensive loss. The Company assessed and determined that there is no significant financing component associated with the Zai Repotrectinib Agreement. Zai Elzovantinib Agreement On January 10, 2021, the Company entered into a license agreement with Zai, which was amended on March 31, 2021 (the Zai Elzovantinib Agreement), pursuant to which the Company granted Zai exclusive rights to develop and commercialize products containing the Company’s drug candidate, Elzovantinib (the Elzovantinib Products), in the Zai Territory. The Company retains exclusive rights to, among other things, develop, manufacture and commercialize the Elzovantinib Products outside the Zai Territory. Pursuant to the terms of the Zai Elzovantinib Agreement, the Company received an upfront cash payment of $ 25.0 million in the first quarter of 2021 and is eligible to receive up to $ 336.0 million in development and sales milestone payments, consisting of up to $ 121.0 million of development milestones and up to $ 215.0 million of sales milestones. In addition, during the term of the Zai Elzovantinib Agreement, Zai is obligated to pay the Company tiered percentage royalties ranging from mid-teens to low twenties on annual net sales of the Elzovantinib Products in the Zai Territory, subject to adjustments in specified circumstances . Zai is responsible for conducting the development and commercialization activities in the Zai Territory related to the Elzovantinib Products at Zai’s own expense, subject to limited exceptions pursuant to which the Company may be responsible for the cost. The Company is responsible for global clinical studies of the Elzovantinib Products, including the portions that may be conducted in the Zai Territory, at the Company’s expense, except that Zai will participate in global clinical studies of the Elzovantinib Products through clinical trial sites in the Zai Territory as agreed as of the effective date of the Zai Elzovantinib Agreement and may, at Zai’s election subject to specified exceptions, participate in future global clinical studies of the Elzovantinib Products through clinical trial sites in the Zai Territory, in each case at Zai’s expense. The Zai Elzovantinib Agreement will continue in effect until expiration of the last royalty term for a Elzovantinib Product in any region in the Zai Territory, where the royalty term for a Elzovantinib Product in a region continues until the later of (i) the expiry of the last-to-expire valid claim within Company’s patent rights that covers the Elzovantinib Product in such region in the Zai Territory; (ii) the expiry of the regulatory exclusivity for such Elzovantinib Product in such region; or (iii) the close of business of the day that is exactly 10 years after the date of the first commercial sale of such Elzovantinib Product in such region. Subject to the terms of the Zai Elzovantinib Agreement, Zai may terminate the Zai Elzovantinib Agreement for convenience by providing written notice to the Company, which termination will be effective following a prescribed notice period. In addition, the Company may terminate the Zai Elzovantinib Agreement under specified circumstances if Zai or certain other parties challenge the Company’s patent rights. Either party may terminate the Zai Elzovantinib Agreement for the other party’s uncured material breach of the Zai Elzovantinib Agreement, with a customary notice and cure period, for the other party’s insolvency or if the other party acquires a third party and the acquired party is engaged in activities with a competing product that is not divested or discontinued within a specified period. After termination (but not natural expiration), other than certain terminations by Zai for cause, the Company is entitled to retain a worldwide and perpetual license from Zai to exploit the Elzovantinib Products. Revenue Recognition The Company determined that two performance obligations existed: (1) the exclusive license, bundled with the associated know-how and (2) the Company’s initial obligation to supply e lzovantinib for clinical development in the Zai Territory. The total transaction price of $ 25.9 million was allocated to the performance obligations on the basis of the relative stand-alone selling price estimated for each performance obligation. In estimating the stand-alone selling price for each performance obligation, the Company developed assumptions that require judgment and included forecasted revenues, expected development timelines, discount rates, probabilities of technical and regulatory success and costs for manufacturing clinical supplies. The Company delivered the license and technical know-how to Zai in the first quarter of 2021 to satisfy this performance obligation, and accordingly the Company recognized license revenue of $ 25.0 million in the first quarter of 2021. The upfront payment received was subject to foreign tax withholdings, which was recorded as general and administrative expense in the statements of operations and comprehensive loss. The $ 0.9 million in consideration allocable to the clinical supply performance obligation will be recognized when clinical trial material has been shipped by the Company and Zai obtains control of the goods upon delivery, over the period of the obligation. As of December 31, 2021, the Company has no t recognized any revenue associated with the clinical supply performance obligation under the Zai Elzovantinib Agreement. The Company assessed and determined that there is no significant financing component associated with the Zai Elzovantinib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8. Commitments and Contingencies Operating Leases The Company leases office and laboratory space under lease agreements that expire in June 2023 . One of the leases contains an option to extend the lease for five years , which was not included in the determination of the lease term as it was not reasonably certain that the Company would exercise this option. As of December 31, 2021, the Company recorded $ 5.2 million as ROU assets, $ 3.6 million as current operating lease liabilities, and $ 2 .0 million as non-current operating lease liabilities on its balance sheet. As of December 31, 2020, the Company recorded $ 3.4 million as ROU assets, $ 1.4 million as current operating lease liabilities and $ 2.4 million as non-current operating lease liabilities on its balance sheet. Operating lease costs for the years ended December 31, 2021, 2020 and 2019 were $ 2.8 million, $ 1.5 million and $ 1.1 million, respectively. Variable lease costs representing the Company's share of the operating expenses and utility costs of the leased properties were $ 1.4 million, $ 1.2 million and $ 0.7 million for the years ended December 31, 2021, 2020 and 2019, respectively. Cash paid for amounts included in the measurement of operating lease liabilities was $ 2.2 million, $ 1.6 million and $ 1.2 million for the years ended December 31, 2021, 2020 and 2019, respectively. The Company ’ s operating leases had a weighted-average remaining lease term of 1.5 years and 2.6 years, and a weighted-average discount rate of 7.0 % and 8.5 %, as of December 31, 2021 and 2020, respectively. Maturities of operating lease liabilities as of December 31, 2021 were as follows (in thousands) :
2022 $ 3,898
2023 1,989
Total future minimum lease payments 5,887
Less: amounts representing interest ( 308 )
Total lease liability $ 5,579
Remaining lease term 1.5 years In May 2021, the Company entered into a lease agreement with HCP Callan Road, LLC for office and laboratory space for the Company’s future corporate headquarters, delivered in two phases. The term of the lease is approximately 11 years and nine months with an option by the Company to extend for an additional five years , and is currently expected to commence in May 2023 . The lease term has an initial abatement period with respect to each phase and the initial base rent payable upon the Company's occupancy of both phases will be approximately $ 1.0 million per month following the end of the abatement period for each phase, which amount will increase by 3 % per year over the lease term. The Company is also responsible for the payment of its share of the operating expenses for the building. The landlord will provide the Company with a tenant improvement allowance of up to $ 220 per square foot. As of December 31, 2021, total aggregate future lease commitments under the lease were approximately $ 165.9 million. In connection with the lease, the Company is required to maintain a letter of credit for the benefit of the landlord in the amount of $ 1.8 million, which was delivered in May 2021 and is included in other assets in the Company ’ s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9. Stockholders’ Equity At the Market Offering In August 2020, the Company entered into an Open Market Sale Agreement SM with Jefferies LLC (ATM facility), under which the Company may offer and sell, from time to time, at its sole discretion, up to $ 250.0 million shares of the Company’s common stock. As of December 31, 2021, the Company had not yet sold any shares of common stock under the ATM facility. 2019 Equity Incentive Plan T he Company’s 2019 Equity Incentive Plan (the Plan) provides for the grant of stock options, restricted stock and other equity awards of the Company’s common stock to employees, officers, consultants and directors. In addition, the number of shares of common stock available for issuance under the Plan will be automatically increased on the first day of each calendar year through January 1, 2029 , by an amount equal to 4 % of the outstanding number of shares of the Company’s common stock on December 31 of the preceding calendar year or such lesser amount as determined by the Company’s board of directors. On January 1, 2021, the Company added 1,947,141 shares to the Plan. As of December 31, 2021, the Plan had 3,215,165 total shares available for issuance. Stock Options Stock options expire within a period of not more than ten years from the date of grant. Initial option grants to employees typically vest 25 % on the first anniversary of the original vesting date and monthly thereafter over a three-year period and expire three months after employee termination. Subsequent option grants to employees and grants to non-employees typically vest monthly over a four-year period. The following table summarizes stock option activity under the Plan for the year ended December 31, 2021:
Outstanding Weighted Weighted Aggregate
Balance as of January 1, 2021 5,790,713 $ 34.97 8.4 $ 503,114
Options granted 1,198,486 $ 97.44
Options exercised ( 850,952 ) $ 26.07
Options forfeited or cancelled ( 719,780 ) $ 57.64
Balance as of December 31, 2021 5,418,467 $ 47.17 7.5 $ 91,794
Options vested and exercisable as of December 31, 2021 2,698,520 $ 29.18 6.7 $ 70,798 The weighted-average grant-date fair value of o ptions granted to employees was $ 66.72 , $ 46.00 and $ 21.66 for the years ended December 31, 2021, 2020 and 2019, respectively. As of December 31, 2021, total unrecognized compensation expense related to unvested options was $ 114.6 million, which is expected to be recognized over a weighted average term of 2.30 years . The total intrinsic value of stock options exercised in 2021, 2020 and 2019 was $ 59.7 million, $ 113.8 million and $ 12.7 million, respectively. The fair values of the stock options granted during 2021, 2020 and 2019 was estimated at the date of grant using the Black-Scholes option-pricing model with the following assumptions:
Year Ended December 31,
2021 2020 2019
Risk-free interest rate 0.88 % 1.15 % 2.13 %
Volatility 80.1 % 79.5 % 79.8 %
Expected term (in years) 6.06 6.07 6.05
Dividend yield — — — Restricted Stock Units The following table summarizes restricted stock unit activity under the Plan for the year ended December 31, 2021:
Restricted Stock Units Outstanding Weighted Aggregate
Balance as of January 1, 2021 21,500 $ 59.94 $ 2,620
Granted 373,982 $ 93.44
Vested ( 5,375 ) $ 59.94
Forfeited ( 31,347 ) $ 125.93
Outstanding as of December 31, 2021 358,760 $ 89.09 $ 17,113 As of December 31, 2021, total unrecognized compensation related to RSUs granted was $ 26.9 million, which is expected to be recognized over a weighted-average period of approximately 3.10 years. The total fair value of RSUs vested in 2021 was $ 0.4 million. There were no RSUs vested in 2020 and 2019. Performance Stock Units The Company grants PSUs that vest based on the achievement of certain predefined Company-specific performance criteria. The fair value of PSUs is estimated based on the closing price of the Company’s common stock on the date of grant. The Company recognizes expense in proportion to the number of PSUs that are deemed probable of vesting, based on the Company’s evaluation of the respective performance-based criteria, at each reporting date. The following table summarizes performance stock unit activity under the Plan for the year ended December 31, 2021:
Performance Stock Units Outstanding Weighted Aggregate
Balance as of January 1, 2021 — $ — $ —
Granted 241,365 $ 122.84
Vested — $ —
Forfeited ( 36,606 ) $ 136.82
Outstanding as of December 31, 2021 204,759 $ 120.34 $ 9,767 As of December 31, 2021, the Company does not estimate that the achievement of any performance-based criteria is probable. During the year ended December 31, 2021, there were no PSUs vested and the Company did no t recognize any share-based compensation expense related to the PSUs. 2019 Employee Stock Purchase Plan In April 2019, the Company’s board of directors and stockholders approved and adopted the 2019 Employee Stock Purchase Plan (the ESPP). The ESPP became effective immediately prior to the date of the underwriting agreement related to the Company’ s initial public offering. The ESPP permits eligible employees who elect to participate in an offering under the ESPP to have up to 15 % of their eligible earnings withheld, subject to certain limitations, to purchase shares of common stock pursuant to the ESPP. The price of common stock purchased under the ESPP is equal to 85 percent of the lower of the fair market value of the common stock at the commencement date of each offering period or the relevant date of purchase. Each offering period is 24 months, with new offering periods commencing every six months on the dates of June 11 and December 11 of each year. Each offering period consists of four six month purchase periods (each a Purchase Period) during which payroll deductions of the participants are accumulated under the ESPP. The last business day of each Purchase Period is referred to as the “Purchase Date.” Purchase Dates are every six months on the dates of June 10 and December 10 of each year. As of December 31, 2021, 202,046 shares of co mmon stock were available for purchase under the ESPP. As of December 31, 2021, unrecognized compensation expense related to the ESPP was $ 4.2 million. The assumptions used for the years ended December 31, 2021, 2020 and 2019 and the resulting estimates of weighted-average fair value per share for stock purchased under the ESPP were as follows :
Year Ended December 31,
2021 2020 2019
Risk-free interest rate 0.04 - 0.66 % 0.08 – 0.19 % 1.55 - 2.13 %
Volatility 69.2 - 80.1 % 79.7 - 91.6 % 70.6 - 76.2 %
Expected term (in years) 0.50 - 2.00 0.50 - 2.00 0.50 - 2.00
Dividend yield — — — Modifications to Outstanding Equity Awards On March 30, 2021, Sheila Gujrathi, M.D. and Jacob M. Chacko, M.D. resigned from the Board of Directors (the Board) of the Company, effective immediately, to focus on other endeavors. Dr. Gujrathi also resigned from her position as Chair of the Board and Dr. Chacko resigned from each committee of the Board for which he was a member. In connection with the foregoing, the Board approved an amendment to the option awards held by Drs. Gujrathi and Chacko to provide that (i) all shares subject to such option awards are fully vested and exercisable as of the resignation date and (ii) the post-resignation exercise period shall be extended to September 30, 2022 . The Company determined that the modification to extend the term of vested stock options was a Type I modification pursuant to ASC 718, Compensation – Stock Compensation (ASC 718). The acceleration of the vesting of the unvested stock options was deemed a Type III modification pursuant to ASC 718, because without Board approval, these stock options would have been forfeited on the date of resignation. As a result of these modifications the Company recognized $ 5.6 million in stock-based compensation expense in the first quarter of 2021 in general and administrative expenses in the statements of operations and comprehensive loss. On January 9, 2020, the Company entered into a Transition Separation and Consulting Agreement (the Transition Agreement) with the Company’s former Chief Scientific Officer (CSO), Dr. Jingrong Jean Cui. In connection with the Transition Agreement, Dr. Cui resigned from her position as CSO effective January 31, 2020 and thereafter agreed to serve as a consultant to the Company on an as needed basis until June 30, 2020 . In accordance with the terms of the Transition Agreement, the Company recorded $ 1.2 million in expense during the first quarter of 2020 representing the cash severance that was paid to Dr. Cui during 2020. The terms of the Transition Agreement allowed Dr. Cui to continue to vest her outstanding options through to the end of the consulting period on June 30, 2020. At the termination of the consulting period, Dr. Cui immediately received an additional eighteen months vesting of her stock options. In addition, the Company extended Dr. Cui’s period to exercise her vested stock options from 90 days to 12 months from the date of the termination of the consulting period. The Company determined that the modification to extend the term of vested stock options was a Type I modification pursuant to ASC 718. The acceleration of the vesting of the unvested stock options was deemed a Type III modification pursuant to ASC 718, because pursuant to Dr. Cui’s existing employment agreement as of her resignation date, these stock options would have been forfeited on the date of termination. As a result of these modifications, the Company recognized $ 31.4 million in stock-based compensation expense in the first quarter of 2020. Because the services performed during the consulting period were considered nonsubstantive, the Company recognized the full $ 31.4 million in stock-based compensation expense on the date of the modification and presented this amount in general and administrative expenses in the statement of operations and comprehensive loss. Stock-Based Compensation Expense Stock-based compensation expense recognized is presented in the statements of operations and comprehensive loss as follows (in thousands):
Year Ended December 31,
2021 2020 2019
Research and development $ 27,255 $ 15,539 $ 6,075
General and administrative 31,302 48,624 6,631
Total stock-based compensation expense $ 58,557 $ 64,163 $ 12,706 Common Stock Reserved for Future Issuance Common stock reserved for future issuance consisted of the following:
December 31,
2021 2020
Common stock options outstanding 5,418,467 5,790,713
PSUs outstanding 204,759 —
RSUs outstanding 358,760 21,500
Shares available for issuance under the Plan 3,215,165 2,294,124
Shares available for purchase under ESPP 202,046 249,817
Total 9,399,197 8,356,1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Benefit Plan</t>
        </is>
      </c>
      <c r="B1" s="2" t="inlineStr">
        <is>
          <t>12 Months Ended</t>
        </is>
      </c>
    </row>
    <row r="2">
      <c r="B2" s="2" t="inlineStr">
        <is>
          <t>Dec. 31, 2021</t>
        </is>
      </c>
    </row>
    <row r="3">
      <c r="A3" s="3" t="inlineStr">
        <is>
          <t>Compensation And Retirement Disclosure [Abstract]</t>
        </is>
      </c>
    </row>
    <row r="4">
      <c r="A4" s="4" t="inlineStr">
        <is>
          <t>Defined Contribution Benefit Plan</t>
        </is>
      </c>
      <c r="B4" s="4" t="inlineStr">
        <is>
          <t xml:space="preserve">10. Defined Contribution Benefit Plan The Company sponsors a 401(k) retirement plan, in which substantially all of its full-time employees are eligible to participate. Participants may contribute a percentage of their annual compensation to this plan, subject to statutory limitations. The Company has recorded as expe nse $ 1.4 million , $ 0.8 million and $ 0.5 million in matching contributions for the years ended December 31, 2021,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1. Income Taxes No provision for federal or state income taxes has been recorded for the years ended December 31, 2021, 2020 and 2019, other than the $ 800 annual tax for C corporations paid to the state of California. A reconciliation of the federal statutory income tax rate and the Company’s effective income tax rate is as follows:
Year Ended December 31,
2021 2020 2019
Tax computed at federal statutory rate 21.0 % 21.0 % 21.0 %
Stock-based compensation 1.3 ( 1.7 ) 1.6
Research and development tax credits 4.1 2.5 1.6
Orphan drug tax credit 3.7 4.4 6.8
Other — ( 0.1 ) —
Valuation allowance ( 30.1 ) ( 26.1 ) ( 31.0 )
Effective income tax rate — % — % — % Deferred tax assets and liabilities consist of the following (in thousands):
December 31,
2021 2020
Deferred tax assets:
Net operating loss carryforwards $ 93,247 $ 47,411
Research and development credits 15,058 5,415
Orphan drug credit 24,476 15,622
Accrued liabilities 2,576 1,552
Right-of-use asset 1,172 802
Stock-based compensation expense 12,339 6,386
Other, net 12 2
Total deferred tax assets 148,880 77,190
Deferred tax liabilities
Fixed assets ( 91 ) ( 124 )
Lease liabilities ( 1,084 ) ( 705 )
( 1,175 ) ( 829 )
Total 147,705 76,361
Less: valuation allowance ( 147,705 ) ( 76,361 )
Net deferred tax assets $ — $ — The valuation allowance increased by $ 71.3 million during the year ended December 31, 2021. Due to the uncertainties surrounding the realization of deferred tax assets, the Company has provided a full valuation allowance and, therefore, no benefit has been recognized for the net operating loss carryforwards and other deferred tax assets. At December 31, 2021, the Company has federal and state net operating loss (NOLs) carryforwards of approximately $ 444.0 million and $ 112.0 million, respectively. Certain federal and state tax loss carryforwards will begin to expire in 2033 if not utilized. Approximate $ 423.0 million and $ 0.8 million of federal and state NOLs will carryforward indefinitely. At December 31, 2021, the Company has federal and state research and development tax credits of approximately $ 9.8 million and $ 10.4 million, respectively. At December 31, 2021, the Company has federal Orphan Drug tax credits of approximately $ 31.4 million. If not utilized, the federal research and development tax credit will begin to expire in 2035 and the Orphan Drug credit will begin to expire in 2037 . The California research and development tax credit can be carried forward indefinitely. Pursuant to Internal Revenue Code sections 382 and 383, use of the Company’s net operating loss and research and development tax credit carryforwards may be limited if a cumulative change in ownership of more than 50 % occurs within a three-year period. The Company completed an analysis under IRC Sections 382 and 383 through December 31, 2020. The Company experienced ownership changes in 2013, 2015, 2017 and 2020, the ownership changes did not result in a forfeiture of tax attributes. Total unrecognized income tax benefits related to California net operating losses, federal and California research and development and federal Orphan drug tax credit carryforwards were approximately $ 20.0 million at December 31, 2021. The Company’s policy is to include interest and penalties related to unrecognized tax benefits within the Company’s provision for income taxes. As of December 31, 2021, the Company has no accrual for interest and penalties related to unrecognized tax benefits. There are no unrecognized tax benefits that, if recognized, would impact the Company’s effective tax rate due to valuation allowances. The Company does not expect any unrecognized tax benefits to be recognized within the next 12 months.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As of December 31, 2021 and 2020, the unrecognized tax benefits recorded were approximately $ 20.1 million and $ 16.5 million, respectively. Approximately $ 17.7 million of the unrecognized tax benefits would reduce our annual effective tax rate, if recognized, subject to the valuation allowance. It is not anticipated that there will be significant change in the unrecognized tax benefits over the next 12 months. A reconciliation of the beginning and ending amount of gross unrecognized tax benefits is as follows (in thousands):
December 31,
2021 2020
Beginning balance $ 16,473 $ 14,825
Additions (reductions) for tax positions taken in prior years 56 ( 869 )
Additions (reductions) for tax positions taken in current year 3,600 2,517
Ending balance $ 20,129 $ 16,473 The Company files income tax returns in the United States federal jurisdiction, California and in Florida, and the tax returns filed for the years 2015 through 2020 have not been examined and the applicable statutes of limitation have not expired with respect to those returns. Because of net operating loss and research credit carryovers, substantially all of the Company’s tax years remain open to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financial statements have been prepared in accordance with generally accepted accounting principles in the United States of America (U.S. GAAP).</t>
        </is>
      </c>
    </row>
    <row r="5">
      <c r="A5" s="4" t="inlineStr">
        <is>
          <t>Use of Estimates</t>
        </is>
      </c>
      <c r="B5" s="4" t="inlineStr">
        <is>
          <t xml:space="preserve">Use of Estimates The preparation of the Company's financial statements in conformity with U.S. GAAP requires management to make estimates and assumptions that affect the reported amounts of assets, liabilities, revenues and expenses and the disclosure of contingent assets and liabilities in the Company’s financial statements and accompanying notes. The most significant estimates in the Company’s financial statements relate to determining the standalone selling prices ( SSP) of performance obligations associated with license and collaboration arrangements, accrued research and development expenses and stock-based compensation expenses . The Company bases these estimates on historical experience, knowledge of current events and actions it may undertake in the future, and on various other assumptions that are believed to be reasonable. A ctual results may differ materially from these estimates and assumptions. Although the impact of the COVID-19 pandemic to the Company’s business and operating results presents additional uncertainty, the Company continues to use the best information available to update its critical accounting estimates. </t>
        </is>
      </c>
    </row>
    <row r="6">
      <c r="A6" s="4" t="inlineStr">
        <is>
          <t>Revenue Recognition</t>
        </is>
      </c>
      <c r="B6" s="4" t="inlineStr">
        <is>
          <t>Revenue Recognition The Company recognizes revenue in accordance with Accounting Standards Codification (ASC) Topic 606, Revenue From Contracts With Customers (AS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t>
        </is>
      </c>
    </row>
    <row r="7">
      <c r="A7" s="4" t="inlineStr">
        <is>
          <t>Cash, Cash Equivalents and Restricted Cash</t>
        </is>
      </c>
      <c r="B7" s="4" t="inlineStr">
        <is>
          <t xml:space="preserve">Cash, Cash Equivalents and Restricted Cash The Company considers all highly liquid investments with an original maturity of three months or less to be cash equivalents. As of December 31, 2021 and 2020, cash equivale nts consisted of checking, savings, and money market balances. The Company places its cash and cash equivalents with high credit quality financial institutions. All of the Company’s cash and cash equivalent balances are maintained at two financial institutions domiciled in the United States. The following table presents a reconciliation of cash and cash equivalents and restricted cash reported within the balance sheets to the amounts shown in the statements of cash flows (in thousands):
Year Ended December 31,
2021 2020 2019
Cash and cash equivalents $ 427,879 $ 554,101 $ 48,188
Restricted cash included in other assets 1,876 73 73
Total cash, cash equivalents and restricted cash $ 429,755 $ 554,174 $ 48,261 </t>
        </is>
      </c>
    </row>
    <row r="8">
      <c r="A8" s="4" t="inlineStr">
        <is>
          <t>Marketable Securities</t>
        </is>
      </c>
      <c r="B8" s="4" t="inlineStr">
        <is>
          <t>Marketable Securities The Company classifies all marketable securities as available for sale, as the sale of such securities may be required prior to maturity. These marketable securities are carried at fair value, with unrealized gains and losses reported as accumulated other comprehensive income (loss) until realized. The cost of debt securities is adjusted for accretion of premiums and amortization of discounts to maturity. Such amortization and accretion, as well as interest and dividends, are included in other income, net. Realized gains and losses from the sale of available for sale securities, if any, are determined on a specific identification basis and are also included in other income, net. The Company’s marketable securities are classified as current assets, even though the stated maturity date may be one year or more beyond the current balance sheet date, which reflects management’s intention to use the proceeds from sales of these securities to fund its operations, as necessary.</t>
        </is>
      </c>
    </row>
    <row r="9">
      <c r="A9" s="4" t="inlineStr">
        <is>
          <t>Allowance for Credit Losses</t>
        </is>
      </c>
      <c r="B9" s="4" t="inlineStr">
        <is>
          <t>Allowance for Credit Losses The Company segments its portfolio based on the underlying risk profiles of their current securities being held. The Company regularly reviews the securities in an unrealized loss position and evaluates the current expected credit loss by considering factors such as historical experience, market data, issuer-specific factors, current and expected future economic conditions. As of December 31, 2021, the Company did no t record an allowance for credit loss related to its investment portfolio.</t>
        </is>
      </c>
    </row>
    <row r="10">
      <c r="A10" s="4" t="inlineStr">
        <is>
          <t>Fair Value of Financial Instruments</t>
        </is>
      </c>
      <c r="B10"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Fair value should maximize the use of observable inputs and minimize the use of unobservable inputs. The Company determines the fair value of financial assets and liabilities using three levels of inputs as follows: Level 1 — Observable inputs such as quoted prices in active markets for identical assets or liabilities at the measurement date; Level 2 — 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and Level 3 — Unobservable inputs for assets or liabilities and include little or no market activity. A financial instrument’s categorization within the valuation hierarchy is based upon the lowest level of input that is significant to the fair value measurement. </t>
        </is>
      </c>
    </row>
    <row r="11">
      <c r="A11" s="4" t="inlineStr">
        <is>
          <t>Concentration of Credit Risk</t>
        </is>
      </c>
      <c r="B11" s="4" t="inlineStr">
        <is>
          <t>Concentration of Credit Risk Substantially all of the Company’s cash and cash equivalents and marketable securities are held at two financial institutions. Due to the financial strength of the depository institutions, the Company believes these financial institutions represent minimal credit risk. Cash amounts held at financial institutions are insured by the Federal Deposit Insurance Corporation (FDIC) up to $ 250,000 . At December 31, 2021 , cash and cash equivalents and marketable securities totaling $ 981.3 million are either not subject to FDIC insurance, or exceed the FDIC insured limit. The Company’s cash and cash equivalents and marketable securities are invested in short term, high grade securities, and as a result, the Company believes represent a minimal credit risk .</t>
        </is>
      </c>
    </row>
    <row r="12">
      <c r="A12" s="4" t="inlineStr">
        <is>
          <t>Property and Equipment</t>
        </is>
      </c>
      <c r="B12" s="4" t="inlineStr">
        <is>
          <t xml:space="preserve">Property and Equipment Property and equipment are stated at cost less accumulated depreciation. Depreciation is calculated using the straight-line method over the estimated useful life of the assets, which ranges between three to seven years . R epairs and maintenance costs are charged to expense as incurred. Tenant improvements are stated at cost and depreciated over the shorter of the estimated useful life or the remaining life of the lease at the time the asset is placed into service. </t>
        </is>
      </c>
    </row>
    <row r="13">
      <c r="A13" s="4" t="inlineStr">
        <is>
          <t>Impairment of Long-Lived Assets</t>
        </is>
      </c>
      <c r="B13" s="4" t="inlineStr">
        <is>
          <t xml:space="preserve">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an asset are less than its carrying amount. The impairment loss would be based on the excess of the carrying value of the impaired asset over its respective fair value. The Company did no t recognize any impairment losses during the years ended December 31, 2021, 2020 and 2019. </t>
        </is>
      </c>
    </row>
    <row r="14">
      <c r="A14" s="4" t="inlineStr">
        <is>
          <t>Leases</t>
        </is>
      </c>
      <c r="B14" s="4" t="inlineStr">
        <is>
          <t>Leases The Company determines whether a contract is, or contains, a lease at inception. Right-of-use (ROU) assets represent the Company’s right to use an underlying asset during the lease term, and lease liabilities represent the Company’s obligation to make lease payments arising from the lease. ROU assets and lease liabilities are recognized at lease commencement based upon the estimated present value of unpaid lease payments over the lease term using the Company’s incremental borrowing rate applicable to the underlying asset unless the implicit rate is readily determinable. The Company's incremental borrowing rate is determined based on the estimated rate of interest for collateralized borrowing over a similar term as the associated lease. ROU assets also include any lease payme nts made at or before lease commencement and any initial direct costs incurred, and exclude any lease incentives received. The Company determines the lease term as the non-cancellable period of the lease, and may include options to extend or terminate the lease when it is reasonably certain that the Company will exercise that option. Leases with a term of 12 months or less are not recognized on the balance sheets.</t>
        </is>
      </c>
    </row>
    <row r="15">
      <c r="A15" s="4" t="inlineStr">
        <is>
          <t>Patent Costs</t>
        </is>
      </c>
      <c r="B15" s="4" t="inlineStr">
        <is>
          <t xml:space="preserve">Patent Costs Legal and professional costs incurred by the Company to maintain its patent rights have been expensed as part of general and administrative expenses. As of December 31, 2021 and 2020, the Company has determined that these expenses have not met the criteria to be capitalized. </t>
        </is>
      </c>
    </row>
    <row r="16">
      <c r="A16" s="4" t="inlineStr">
        <is>
          <t>General and Administrative Expenses</t>
        </is>
      </c>
      <c r="B16" s="4" t="inlineStr">
        <is>
          <t xml:space="preserve">General and Administrative Expenses General and administrative expenses consist primarily of salaries and employee-related costs, including stock-based compensation, for personnel in executive, finance, legal, commercial and other administrative functions. General and administrative expenses also include professional fees for legal, patent, accounting and tax-related services, insurance costs, recruiting costs, travel expenses and facility-related costs. </t>
        </is>
      </c>
    </row>
    <row r="17">
      <c r="A17" s="4" t="inlineStr">
        <is>
          <t>Research and Development Expenses and Accruals</t>
        </is>
      </c>
      <c r="B17" s="4" t="inlineStr">
        <is>
          <t>Research and Development Expenses and Accruals Research and development costs are expensed as incurred. These costs consist primarily of employee-related expenses, including salaries and related benefits, travel and stock-based compensation for employees engaged in research and development functions; expenses incurred in connection with the preclinial and clinical development of drug candidates, including expenses incurred under the agreements with the CROs; the cost of consultants and contract manufacturing organizations that manufacture drug products for use in the preclinical studies and clinical trials; and facilities, depreciation and other expenses, including allocated expenses for rent and maintenance of facilities, insurance and supplies. The Company accrues the expenses for its clinical trial activities performed by third-party vendors, including CROs and clinical sites, based upon estimates of the proportion of work completed over the life of the individual clinical trial and patient enrollment rates in accordance with associated agreements. The Company determines the estimates by reviewing contracts and purchase orders, and through discussions with internal clinical personnel and external service providers as to the progress or stage of completion of trials or services pursuant to the contracts with the service providers and agreed-upon fees to be paid to identify services that have been performed on its behalf and estimate the level of service performed and the associated cost incurred for which it has not yet been invoiced. The Company records the estimated costs for research and development activities based upon the estimated amount of services provided but not yet invoiced and includes these costs in accrued expenses and other current liabilities in the balance sheet and within research and development expense in the statement of operations and comprehensive loss. As actual costs become known, the Company will adjust its accrued expenses and other current liabilities. Payments for goods and services that will be used in future research and development activities are recorded as prepaid and other current assets and recognized as expense in the period when the goods are consumed or services are performed.</t>
        </is>
      </c>
    </row>
    <row r="18">
      <c r="A18" s="4" t="inlineStr">
        <is>
          <t>Income Taxes</t>
        </is>
      </c>
      <c r="B18"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the statement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19">
      <c r="A19" s="4" t="inlineStr">
        <is>
          <t>Stock-Based Compensation Expense</t>
        </is>
      </c>
      <c r="B19" s="4" t="inlineStr">
        <is>
          <t xml:space="preserve">Stock-Based Compensation Expense The Company measures and recognizes compensation expense for share-based awards based on the fair value of the award as measured at grant date. The fair value of restricted stock units (RSUs) and performance stock units (PSUs) granted is based on the Company’s closing stock price on the grant date. The fair value of stock options and employee stock purchase plan awards is estimated using the Black-Scholes option-pricing model. The determination of the estimated fair value of stock-based awards utilizing the Black-Scholes model is affected by the Company’s stock price and a number of assumptions, including the expected volatility of the Company’s stock price, the option's expected life, risk-free interest rate and expected dividend yield. Expected Term — The Company uses the simplified method for estimating the expected term of options, whereby the expected term equals the arithmetic average of the vesting term and the original contractual term of the option (generally 10 years). Expected Volatility — Due to the Company’s limited operating history and a lack of company specific historical and implied volatility data, the Company estimates expected volatility based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Risk-Free Interest Rate — The risk-free rate assumption is based on the U.S. Treasury instruments with maturities similar to the expected term of the stock options. Expected Dividend Yield — The Company has not issued any dividends and does not expect to issue dividends over the life of the options. As a result, the Company has estimated the dividend yield to be zero . The estimated fair value of equity awards granted to employees and non-employee service providers are expensed over the requisite service period (generally the vesting term) on a straight-line basis , net of actual forfeitures when they occur . </t>
        </is>
      </c>
    </row>
    <row r="20">
      <c r="A20" s="4" t="inlineStr">
        <is>
          <t>Net Loss Per Share</t>
        </is>
      </c>
      <c r="B20" s="4" t="inlineStr">
        <is>
          <t xml:space="preserve">Net Loss Per Share Basic net loss per share is computed by dividing the net loss available to common stockholders by the weighted average number of common shares outstanding for the period, without consideration for common stock equivalents. Diluted net loss per share assumes the conversion, exercise or issuance of all potential common stock equivalents, unless the effect of inclusion would be anti-dilutive. For purposes of this calculation, common stock equivalents include the Company’s stock options, RSUs and PSUs. The Company excluded stock options to purchase common stock, RSUs and PSUs from the number of shares used to calculate diluted shares outstanding because the inclusion of these potentially dilutive securities would have been antidilutive . Historical outstanding anti-dilutive securities not included in the diluted net loss per share calculation include the following:
Year Ended December 31,
2021 2020 2019
Common stock options 5,418,467 5,790,713 5,254,269
RSUs 358,760 21,500 —
PSUs 204,759 — —
Total 5,981,986 5,812,213 5,254,2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conciliation of Cash and Cash Equivalents and Restricted cash</t>
        </is>
      </c>
      <c r="B4" s="4" t="inlineStr">
        <is>
          <t xml:space="preserve">The following table presents a reconciliation of cash and cash equivalents and restricted cash reported within the balance sheets to the amounts shown in the statements of cash flows (in thousands):
Year Ended December 31,
2021 2020 2019
Cash and cash equivalents $ 427,879 $ 554,101 $ 48,188
Restricted cash included in other assets 1,876 73 73
Total cash, cash equivalents and restricted cash $ 429,755 $ 554,174 $ 48,261 </t>
        </is>
      </c>
    </row>
    <row r="5">
      <c r="A5" s="4" t="inlineStr">
        <is>
          <t>Schedule of Outstanding Anti-Dilutive Securities not Included in Diluted Net Loss Per Share Calculation</t>
        </is>
      </c>
      <c r="B5" s="4" t="inlineStr">
        <is>
          <t xml:space="preserve">Historical outstanding anti-dilutive securities not included in the diluted net loss per share calculation include the following:
Year Ended December 31,
2021 2020 2019
Common stock options 5,418,467 5,790,713 5,254,269
RSUs 358,760 21,500 —
PSUs 204,759 — —
Total 5,981,986 5,812,213 5,254,2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6" t="n">
        <v>427879</v>
      </c>
      <c r="C3" s="6" t="n">
        <v>554101</v>
      </c>
    </row>
    <row r="4">
      <c r="A4" s="4" t="inlineStr">
        <is>
          <t>Marketable securities</t>
        </is>
      </c>
      <c r="B4" s="5" t="n">
        <v>553703</v>
      </c>
      <c r="C4" s="5" t="n">
        <v>568407</v>
      </c>
    </row>
    <row r="5">
      <c r="A5" s="4" t="inlineStr">
        <is>
          <t>Prepaid and other current assets</t>
        </is>
      </c>
      <c r="B5" s="5" t="n">
        <v>10880</v>
      </c>
      <c r="C5" s="5" t="n">
        <v>8171</v>
      </c>
    </row>
    <row r="6">
      <c r="A6" s="4" t="inlineStr">
        <is>
          <t>Total current assets</t>
        </is>
      </c>
      <c r="B6" s="5" t="n">
        <v>992462</v>
      </c>
      <c r="C6" s="5" t="n">
        <v>1130679</v>
      </c>
    </row>
    <row r="7">
      <c r="A7" s="4" t="inlineStr">
        <is>
          <t>Property and equipment, net</t>
        </is>
      </c>
      <c r="B7" s="5" t="n">
        <v>3822</v>
      </c>
      <c r="C7" s="5" t="n">
        <v>2604</v>
      </c>
    </row>
    <row r="8">
      <c r="A8" s="4" t="inlineStr">
        <is>
          <t>Right-of-use lease assets</t>
        </is>
      </c>
      <c r="B8" s="5" t="n">
        <v>5158</v>
      </c>
      <c r="C8" s="5" t="n">
        <v>3357</v>
      </c>
    </row>
    <row r="9">
      <c r="A9" s="4" t="inlineStr">
        <is>
          <t>Other assets</t>
        </is>
      </c>
      <c r="B9" s="5" t="n">
        <v>2021</v>
      </c>
      <c r="C9" s="5" t="n">
        <v>73</v>
      </c>
    </row>
    <row r="10">
      <c r="A10" s="4" t="inlineStr">
        <is>
          <t>Total assets</t>
        </is>
      </c>
      <c r="B10" s="5" t="n">
        <v>1003463</v>
      </c>
      <c r="C10" s="5" t="n">
        <v>1136713</v>
      </c>
    </row>
    <row r="11">
      <c r="A11" s="3" t="inlineStr">
        <is>
          <t>Current liabilities:</t>
        </is>
      </c>
    </row>
    <row r="12">
      <c r="A12" s="4" t="inlineStr">
        <is>
          <t>Accounts payable</t>
        </is>
      </c>
      <c r="B12" s="5" t="n">
        <v>5656</v>
      </c>
      <c r="C12" s="5" t="n">
        <v>5225</v>
      </c>
    </row>
    <row r="13">
      <c r="A13" s="4" t="inlineStr">
        <is>
          <t>Accrued expenses and other current liabilities</t>
        </is>
      </c>
      <c r="B13" s="5" t="n">
        <v>25300</v>
      </c>
      <c r="C13" s="5" t="n">
        <v>9183</v>
      </c>
    </row>
    <row r="14">
      <c r="A14" s="4" t="inlineStr">
        <is>
          <t>Accrued compensation</t>
        </is>
      </c>
      <c r="B14" s="5" t="n">
        <v>12503</v>
      </c>
      <c r="C14" s="5" t="n">
        <v>8588</v>
      </c>
    </row>
    <row r="15">
      <c r="A15" s="4" t="inlineStr">
        <is>
          <t>Current portion of operating lease liabilities</t>
        </is>
      </c>
      <c r="B15" s="5" t="n">
        <v>3630</v>
      </c>
      <c r="C15" s="5" t="n">
        <v>1396</v>
      </c>
    </row>
    <row r="16">
      <c r="A16" s="4" t="inlineStr">
        <is>
          <t>Total current liabilities</t>
        </is>
      </c>
      <c r="B16" s="5" t="n">
        <v>47089</v>
      </c>
      <c r="C16" s="5" t="n">
        <v>24392</v>
      </c>
    </row>
    <row r="17">
      <c r="A17" s="4" t="inlineStr">
        <is>
          <t>Operating lease liabilities, long-term</t>
        </is>
      </c>
      <c r="B17" s="5" t="n">
        <v>1949</v>
      </c>
      <c r="C17" s="5" t="n">
        <v>2423</v>
      </c>
    </row>
    <row r="18">
      <c r="A18" s="4" t="inlineStr">
        <is>
          <t>Commitments and contingencies (Note 8)</t>
        </is>
      </c>
      <c r="B18" s="4" t="inlineStr">
        <is>
          <t xml:space="preserve"> </t>
        </is>
      </c>
      <c r="C18" s="4" t="inlineStr">
        <is>
          <t xml:space="preserve"> </t>
        </is>
      </c>
    </row>
    <row r="19">
      <c r="A19" s="3" t="inlineStr">
        <is>
          <t>Stockholders' equity:</t>
        </is>
      </c>
    </row>
    <row r="20">
      <c r="A20" s="4" t="inlineStr">
        <is>
          <t>Preferred stock, $0.0001 par value; 10,000,000 shares authorized at December 31, 2021 and 2020, zero shares outstanding at December 31, 2021 and 2020</t>
        </is>
      </c>
      <c r="B20" s="4" t="inlineStr">
        <is>
          <t xml:space="preserve"> </t>
        </is>
      </c>
      <c r="C20" s="4" t="inlineStr">
        <is>
          <t xml:space="preserve"> </t>
        </is>
      </c>
    </row>
    <row r="21">
      <c r="A21" s="4" t="inlineStr">
        <is>
          <t>Common stock, $0.0001 par value; 200,000,000 shares authorized at December 31, 2021 and 2020; 49,582,638 and 48,678,540 shares issued and outstanding at December 31, 2021 and 2020, respectively</t>
        </is>
      </c>
      <c r="B21" s="5" t="n">
        <v>5</v>
      </c>
      <c r="C21" s="5" t="n">
        <v>5</v>
      </c>
    </row>
    <row r="22">
      <c r="A22" s="4" t="inlineStr">
        <is>
          <t>Additional paid-in capital</t>
        </is>
      </c>
      <c r="B22" s="5" t="n">
        <v>1472421</v>
      </c>
      <c r="C22" s="5" t="n">
        <v>1389860</v>
      </c>
    </row>
    <row r="23">
      <c r="A23" s="4" t="inlineStr">
        <is>
          <t>Accumulated other comprehensive (loss) income</t>
        </is>
      </c>
      <c r="B23" s="5" t="n">
        <v>-1274</v>
      </c>
      <c r="C23" s="5" t="n">
        <v>209</v>
      </c>
    </row>
    <row r="24">
      <c r="A24" s="4" t="inlineStr">
        <is>
          <t>Accumulated deficit</t>
        </is>
      </c>
      <c r="B24" s="5" t="n">
        <v>-516727</v>
      </c>
      <c r="C24" s="5" t="n">
        <v>-280176</v>
      </c>
    </row>
    <row r="25">
      <c r="A25" s="4" t="inlineStr">
        <is>
          <t>Total stockholders' equity</t>
        </is>
      </c>
      <c r="B25" s="5" t="n">
        <v>954425</v>
      </c>
      <c r="C25" s="5" t="n">
        <v>1109898</v>
      </c>
    </row>
    <row r="26">
      <c r="A26" s="4" t="inlineStr">
        <is>
          <t>Total liabilities and stockholders’ equity</t>
        </is>
      </c>
      <c r="B26" s="6" t="n">
        <v>1003463</v>
      </c>
      <c r="C26" s="6" t="n">
        <v>11367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Summary of Marketable Securities</t>
        </is>
      </c>
      <c r="B4" s="4" t="inlineStr">
        <is>
          <t xml:space="preserve">At December 31, 2021, marketable securities consisted of the following (in thousands):
Maturity Amortized Unrealized
in Years Cost Gains Losses Fair Value
U.S. Treasuries 2 years or less $ 305,763 $ 1 $ ( 1,006 ) $ 304,758
U.S. Government agency securities 2 years or less 151,047 — ( 180 ) 150,867
Non-U.S. Government agency securities 2 years or less 23,787 — ( 49 ) 23,738
Corporate debt securities 2 years or less 74,391 5 ( 56 ) 74,340
Total marketable securities $ 554,988 $ 6 $ ( 1,291 ) $ 553,703 At December 31, 2020, marketable securities consisted of the following (in thousands):
Maturity Amortized Unrealized
in Years Cost Gains Losses Fair Value
U.S. Treasuries 2 years or less $ 113,662 $ 19 $ ( 1 ) $ 113,680
U.S. Government agency securities 2 years or less 173,583 100 — 173,683
Corporate debt securities 2 years or less 169,189 103 ( 27 ) 169,265
Commercial paper Less than 1 111,779 — — 111,779
Total marketable securities $ 568,213 $ 222 $ ( 28 ) $ 568,4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Subject to Fair Value Measurements on a Recurring Basis and the Level of Inputs</t>
        </is>
      </c>
      <c r="B4" s="4" t="inlineStr">
        <is>
          <t xml:space="preserve">The Company’s financial assets subject to fair value measurements on a recurring basis and the level of inputs used for such measurements were as follows (in thousands):
Fair Value Measurements at December 31, 2021 Using:
Level 1 Level 2 Level 3 Total
Money market funds $ 232,813 $ — $ — $ 232,813
U.S. Treasuries 304,758 — — 304,758
U.S. Government agency securities — 150,867 — 150,867
Non-U.S. Government securities — 23,738 — 23,738
Corporate debt securities — 77,400 — 77,400
Commercial paper — 191,130 — 191,130
Total cash equivalents and marketable securities $ 537,571 $ 443,135 $ — $ 980,706
Fair Value Measurements at December 31, 2020 Using:
Level 1 Level 2 Level 3 Total
Money market funds $ 299,571 $ — $ — $ 299,571
U.S. Treasuries 113,680 — — 113,680
U.S. Government agency securities — 173,683 — 173,683
Corporate debt securities — 180,718 — 180,718
Commercial paper — 354,223 — 354,223
Total cash equivalents and marketable securities $ 413,251 $ 708,624 $ — $ 1,121,8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 xml:space="preserve">Property and equipment, net consisted of the following (in thousands):
December 31, December 31,
2021 2020
Laboratory equipment $ 3,368 $ 1,629
Computer equipment and software 1,283 956
Tenant improvements 1,468 1,108
Furniture and fixtures 358 357
Property and equipment 6,477 4,050
Less: accumulated depreciation ( 2,655 ) ( 1,446 )
Property and equipment, net $ 3,822 $ 2,6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ummary of Accrued Expenses and Other Current Liabilities</t>
        </is>
      </c>
      <c r="B4" s="4" t="inlineStr">
        <is>
          <t xml:space="preserve">Accrued expenses and other current liabilities consisted of the following (in thousands):
December 31, December 31,
2021 2020
Accrued research and development expenses $ 23,497 $ 8,457
Accrued general and administrative expenses 1,655 682
Other current liabilities 148 44
Total $ 25,300 $ 9,1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Maturities of Operating Lease Liabilities</t>
        </is>
      </c>
      <c r="B4" s="4" t="inlineStr">
        <is>
          <t xml:space="preserve">Maturities of operating lease liabilities as of December 31, 2021 were as follows (in thousands) :
2022 $ 3,898
2023 1,989
Total future minimum lease payments 5,887
Less: amounts representing interest ( 308 )
Total lease liability $ 5,579
Remaining lease term 1.5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tock Option Activity</t>
        </is>
      </c>
      <c r="B4" s="4" t="inlineStr">
        <is>
          <t xml:space="preserve">The following table summarizes stock option activity under the Plan for the year ended December 31, 2021:
Outstanding Weighted Weighted Aggregate
Balance as of January 1, 2021 5,790,713 $ 34.97 8.4 $ 503,114
Options granted 1,198,486 $ 97.44
Options exercised ( 850,952 ) $ 26.07
Options forfeited or cancelled ( 719,780 ) $ 57.64
Balance as of December 31, 2021 5,418,467 $ 47.17 7.5 $ 91,794
Options vested and exercisable as of December 31, 2021 2,698,520 $ 29.18 6.7 $ 70,798 </t>
        </is>
      </c>
    </row>
    <row r="5">
      <c r="A5" s="4" t="inlineStr">
        <is>
          <t>Schedule of Fair Values of Stock Options Granted</t>
        </is>
      </c>
      <c r="B5" s="4" t="inlineStr">
        <is>
          <t xml:space="preserve">The fair values of the stock options granted during 2021, 2020 and 2019 was estimated at the date of grant using the Black-Scholes option-pricing model with the following assumptions:
Year Ended December 31,
2021 2020 2019
Risk-free interest rate 0.88 % 1.15 % 2.13 %
Volatility 80.1 % 79.5 % 79.8 %
Expected term (in years) 6.06 6.07 6.05
Dividend yield — — — The assumptions used for the years ended December 31, 2021, 2020 and 2019 and the resulting estimates of weighted-average fair value per share for stock purchased under the ESPP were as follows :
Year Ended December 31,
2021 2020 2019
Risk-free interest rate 0.04 - 0.66 % 0.08 – 0.19 % 1.55 - 2.13 %
Volatility 69.2 - 80.1 % 79.7 - 91.6 % 70.6 - 76.2 %
Expected term (in years) 0.50 - 2.00 0.50 - 2.00 0.50 - 2.00
Dividend yield — — — </t>
        </is>
      </c>
    </row>
    <row r="6">
      <c r="A6" s="4" t="inlineStr">
        <is>
          <t>Summary of Restricted Stock Unit Activity</t>
        </is>
      </c>
      <c r="B6" s="4" t="inlineStr">
        <is>
          <t xml:space="preserve">The following table summarizes restricted stock unit activity under the Plan for the year ended December 31, 2021:
Restricted Stock Units Outstanding Weighted Aggregate
Balance as of January 1, 2021 21,500 $ 59.94 $ 2,620
Granted 373,982 $ 93.44
Vested ( 5,375 ) $ 59.94
Forfeited ( 31,347 ) $ 125.93
Outstanding as of December 31, 2021 358,760 $ 89.09 $ 17,113 </t>
        </is>
      </c>
    </row>
    <row r="7">
      <c r="A7" s="4" t="inlineStr">
        <is>
          <t>Summary of Performance Stock Unit Activity</t>
        </is>
      </c>
      <c r="B7" s="4" t="inlineStr">
        <is>
          <t xml:space="preserve">The following table summarizes performance stock unit activity under the Plan for the year ended December 31, 2021:
Performance Stock Units Outstanding Weighted Aggregate
Balance as of January 1, 2021 — $ — $ —
Granted 241,365 $ 122.84
Vested — $ —
Forfeited ( 36,606 ) $ 136.82
Outstanding as of December 31, 2021 204,759 $ 120.34 $ 9,767 </t>
        </is>
      </c>
    </row>
    <row r="8">
      <c r="A8" s="4" t="inlineStr">
        <is>
          <t>Schedule of Stock Based Compensation Expense</t>
        </is>
      </c>
      <c r="B8" s="4" t="inlineStr">
        <is>
          <t xml:space="preserve">Stock-based compensation expense recognized is presented in the statements of operations and comprehensive loss as follows (in thousands):
Year Ended December 31,
2021 2020 2019
Research and development $ 27,255 $ 15,539 $ 6,075
General and administrative 31,302 48,624 6,631
Total stock-based compensation expense $ 58,557 $ 64,163 $ 12,706 </t>
        </is>
      </c>
    </row>
    <row r="9">
      <c r="A9" s="4" t="inlineStr">
        <is>
          <t>Schedule of Common Stock Reserved for Future Issuance</t>
        </is>
      </c>
      <c r="B9" s="4" t="inlineStr">
        <is>
          <t xml:space="preserve">Common stock reserved for future issuance consisted of the following:
December 31,
2021 2020
Common stock options outstanding 5,418,467 5,790,713
PSUs outstanding 204,759 —
RSUs outstanding 358,760 21,500
Shares available for issuance under the Plan 3,215,165 2,294,124
Shares available for purchase under ESPP 202,046 249,817
Total 9,399,197 8,356,1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of Federal Statutory Income Tax Rate and Effective Income Tax Rate</t>
        </is>
      </c>
      <c r="B4" s="4" t="inlineStr">
        <is>
          <t xml:space="preserve">A reconciliation of the federal statutory income tax rate and the Company’s effective income tax rate is as follows:
Year Ended December 31,
2021 2020 2019
Tax computed at federal statutory rate 21.0 % 21.0 % 21.0 %
Stock-based compensation 1.3 ( 1.7 ) 1.6
Research and development tax credits 4.1 2.5 1.6
Orphan drug tax credit 3.7 4.4 6.8
Other — ( 0.1 ) —
Valuation allowance ( 30.1 ) ( 26.1 ) ( 31.0 )
Effective income tax rate — % — % — % </t>
        </is>
      </c>
    </row>
    <row r="5">
      <c r="A5" s="4" t="inlineStr">
        <is>
          <t>Summary of Deferred Tax Assets and Liabilities</t>
        </is>
      </c>
      <c r="B5" s="4" t="inlineStr">
        <is>
          <t xml:space="preserve">Deferred tax assets and liabilities consist of the following (in thousands):
December 31,
2021 2020
Deferred tax assets:
Net operating loss carryforwards $ 93,247 $ 47,411
Research and development credits 15,058 5,415
Orphan drug credit 24,476 15,622
Accrued liabilities 2,576 1,552
Right-of-use asset 1,172 802
Stock-based compensation expense 12,339 6,386
Other, net 12 2
Total deferred tax assets 148,880 77,190
Deferred tax liabilities
Fixed assets ( 91 ) ( 124 )
Lease liabilities ( 1,084 ) ( 705 )
( 1,175 ) ( 829 )
Total 147,705 76,361
Less: valuation allowance ( 147,705 ) ( 76,361 )
Net deferred tax assets $ — $ — </t>
        </is>
      </c>
    </row>
    <row r="6">
      <c r="A6" s="4" t="inlineStr">
        <is>
          <t>Reconciliation of Beginning and Ending Amount of Gross Unrecognized Tax Benefits</t>
        </is>
      </c>
      <c r="B6" s="4" t="inlineStr">
        <is>
          <t xml:space="preserve">A reconciliation of the beginning and ending amount of gross unrecognized tax benefits is as follows (in thousands):
December 31,
2021 2020
Beginning balance $ 16,473 $ 14,825
Additions (reductions) for tax positions taken in prior years 56 ( 869 )
Additions (reductions) for tax positions taken in current year 3,600 2,517
Ending balance $ 20,129 $ 16,4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Organization - Additional Information (Details)</t>
        </is>
      </c>
      <c r="B1" s="2" t="inlineStr">
        <is>
          <t>Oct. 08, 2013Segment</t>
        </is>
      </c>
    </row>
    <row r="2">
      <c r="A2" s="3" t="inlineStr">
        <is>
          <t>Basis Of Presentation [Line Items]</t>
        </is>
      </c>
    </row>
    <row r="3">
      <c r="A3" s="4" t="inlineStr">
        <is>
          <t>Number of operating segments</t>
        </is>
      </c>
      <c r="B3" s="5"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and Cash Equivalents and Restricted cash (Details) - USD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and cash equivalents</t>
        </is>
      </c>
      <c r="B3" s="6" t="n">
        <v>427879</v>
      </c>
      <c r="C3" s="6" t="n">
        <v>554101</v>
      </c>
      <c r="D3" s="6" t="n">
        <v>48188</v>
      </c>
    </row>
    <row r="4">
      <c r="A4" s="4" t="inlineStr">
        <is>
          <t>Restricted cash included in other assets</t>
        </is>
      </c>
      <c r="B4" s="5" t="n">
        <v>1876</v>
      </c>
      <c r="C4" s="5" t="n">
        <v>73</v>
      </c>
      <c r="D4" s="5" t="n">
        <v>73</v>
      </c>
    </row>
    <row r="5">
      <c r="A5" s="4" t="inlineStr">
        <is>
          <t>Total cash, cash equivalents and restricted cash</t>
        </is>
      </c>
      <c r="B5" s="6" t="n">
        <v>429755</v>
      </c>
      <c r="C5" s="6" t="n">
        <v>554174</v>
      </c>
      <c r="D5" s="6" t="n">
        <v>48261</v>
      </c>
      <c r="E5" s="6" t="n">
        <v>10102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ummary of Significant Accounting Policies - Additional Information (Details) - USD ($)</t>
        </is>
      </c>
      <c r="B1" s="2" t="inlineStr">
        <is>
          <t>12 Months Ended</t>
        </is>
      </c>
    </row>
    <row r="2">
      <c r="B2" s="2" t="inlineStr">
        <is>
          <t>Dec. 31, 2021</t>
        </is>
      </c>
      <c r="C2" s="2" t="inlineStr">
        <is>
          <t>Dec. 31, 2020</t>
        </is>
      </c>
      <c r="D2" s="2" t="inlineStr">
        <is>
          <t>Dec. 31, 2019</t>
        </is>
      </c>
    </row>
    <row r="3">
      <c r="A3" s="3" t="inlineStr">
        <is>
          <t>Significant Accounting Policies [Line Items]</t>
        </is>
      </c>
    </row>
    <row r="4">
      <c r="A4" s="4" t="inlineStr">
        <is>
          <t>Allowance for credit loss</t>
        </is>
      </c>
      <c r="B4" s="6" t="n">
        <v>0</v>
      </c>
    </row>
    <row r="5">
      <c r="A5" s="4" t="inlineStr">
        <is>
          <t>Exceed of federal deposits insurance limit</t>
        </is>
      </c>
      <c r="B5" s="5" t="n">
        <v>981300000</v>
      </c>
    </row>
    <row r="6">
      <c r="A6" s="4" t="inlineStr">
        <is>
          <t>Impairment of long-lived assets</t>
        </is>
      </c>
      <c r="B6" s="6" t="n">
        <v>0</v>
      </c>
      <c r="C6" s="6" t="n">
        <v>0</v>
      </c>
      <c r="D6" s="6" t="n">
        <v>0</v>
      </c>
    </row>
    <row r="7">
      <c r="A7" s="4" t="inlineStr">
        <is>
          <t>Stock options expected contractual term</t>
        </is>
      </c>
      <c r="B7" s="4" t="inlineStr">
        <is>
          <t>6 years 21 days</t>
        </is>
      </c>
      <c r="C7" s="4" t="inlineStr">
        <is>
          <t>6 years 25 days</t>
        </is>
      </c>
      <c r="D7" s="4" t="inlineStr">
        <is>
          <t>6 years 18 days</t>
        </is>
      </c>
    </row>
    <row r="8">
      <c r="A8" s="4" t="inlineStr">
        <is>
          <t>Expected dividend yield rate</t>
        </is>
      </c>
      <c r="B8" s="4" t="inlineStr">
        <is>
          <t>0.00%</t>
        </is>
      </c>
    </row>
    <row r="9">
      <c r="A9" s="4" t="inlineStr">
        <is>
          <t>Minimum</t>
        </is>
      </c>
    </row>
    <row r="10">
      <c r="A10" s="3" t="inlineStr">
        <is>
          <t>Significant Accounting Policies [Line Items]</t>
        </is>
      </c>
    </row>
    <row r="11">
      <c r="A11" s="4" t="inlineStr">
        <is>
          <t>Estimated useful life</t>
        </is>
      </c>
      <c r="B11" s="4" t="inlineStr">
        <is>
          <t>3 years</t>
        </is>
      </c>
    </row>
    <row r="12">
      <c r="A12" s="4" t="inlineStr">
        <is>
          <t>Maximum</t>
        </is>
      </c>
    </row>
    <row r="13">
      <c r="A13" s="3" t="inlineStr">
        <is>
          <t>Significant Accounting Policies [Line Items]</t>
        </is>
      </c>
    </row>
    <row r="14">
      <c r="A14" s="4" t="inlineStr">
        <is>
          <t>Cash FDIC insured amount</t>
        </is>
      </c>
      <c r="B14" s="6" t="n">
        <v>250000</v>
      </c>
    </row>
    <row r="15">
      <c r="A15" s="4" t="inlineStr">
        <is>
          <t>Estimated useful life</t>
        </is>
      </c>
      <c r="B15" s="4" t="inlineStr">
        <is>
          <t>7 years</t>
        </is>
      </c>
    </row>
    <row r="16">
      <c r="A16" s="4" t="inlineStr">
        <is>
          <t>Arithmetic Average</t>
        </is>
      </c>
    </row>
    <row r="17">
      <c r="A17" s="3" t="inlineStr">
        <is>
          <t>Significant Accounting Policies [Line Items]</t>
        </is>
      </c>
    </row>
    <row r="18">
      <c r="A18" s="4" t="inlineStr">
        <is>
          <t>Stock options expected contractual term</t>
        </is>
      </c>
      <c r="B18" s="4" t="inlineStr">
        <is>
          <t>10 years</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200000000</v>
      </c>
      <c r="C7" s="5" t="n">
        <v>200000000</v>
      </c>
    </row>
    <row r="8">
      <c r="A8" s="4" t="inlineStr">
        <is>
          <t>Common stock, shares issued</t>
        </is>
      </c>
      <c r="B8" s="5" t="n">
        <v>49582638</v>
      </c>
      <c r="C8" s="5" t="n">
        <v>48678540</v>
      </c>
    </row>
    <row r="9">
      <c r="A9" s="4" t="inlineStr">
        <is>
          <t>Common stock, shares outstanding</t>
        </is>
      </c>
      <c r="B9" s="5" t="n">
        <v>49582638</v>
      </c>
      <c r="C9" s="5" t="n">
        <v>486785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Outstanding Anti-Dilutive Securities not Included in Diluted Net Loss Per Share Calculation (Detail)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not included in the diluted net loss per share</t>
        </is>
      </c>
      <c r="B4" s="5" t="n">
        <v>5981986</v>
      </c>
      <c r="C4" s="5" t="n">
        <v>5812213</v>
      </c>
      <c r="D4" s="5" t="n">
        <v>5254269</v>
      </c>
    </row>
    <row r="5">
      <c r="A5" s="4" t="inlineStr">
        <is>
          <t>Common Stock Options</t>
        </is>
      </c>
    </row>
    <row r="6">
      <c r="A6" s="3" t="inlineStr">
        <is>
          <t>Antidilutive Securities Excluded From Computation Of Earnings Per Share [Line Items]</t>
        </is>
      </c>
    </row>
    <row r="7">
      <c r="A7" s="4" t="inlineStr">
        <is>
          <t>Anti-dilutive securities not included in the diluted net loss per share</t>
        </is>
      </c>
      <c r="B7" s="5" t="n">
        <v>5418467</v>
      </c>
      <c r="C7" s="5" t="n">
        <v>5790713</v>
      </c>
      <c r="D7" s="5" t="n">
        <v>5254269</v>
      </c>
    </row>
    <row r="8">
      <c r="A8" s="4" t="inlineStr">
        <is>
          <t>RSUs</t>
        </is>
      </c>
    </row>
    <row r="9">
      <c r="A9" s="3" t="inlineStr">
        <is>
          <t>Antidilutive Securities Excluded From Computation Of Earnings Per Share [Line Items]</t>
        </is>
      </c>
    </row>
    <row r="10">
      <c r="A10" s="4" t="inlineStr">
        <is>
          <t>Anti-dilutive securities not included in the diluted net loss per share</t>
        </is>
      </c>
      <c r="B10" s="5" t="n">
        <v>358760</v>
      </c>
      <c r="C10" s="5" t="n">
        <v>21500</v>
      </c>
    </row>
    <row r="11">
      <c r="A11" s="4" t="inlineStr">
        <is>
          <t>PSUs</t>
        </is>
      </c>
    </row>
    <row r="12">
      <c r="A12" s="3" t="inlineStr">
        <is>
          <t>Antidilutive Securities Excluded From Computation Of Earnings Per Share [Line Items]</t>
        </is>
      </c>
    </row>
    <row r="13">
      <c r="A13" s="4" t="inlineStr">
        <is>
          <t>Anti-dilutive securities not included in the diluted net loss per share</t>
        </is>
      </c>
      <c r="B13" s="5" t="n">
        <v>204759</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Marketable Securities - Summary of Marketable Securities (Details) - USD ($) $ in Thousands</t>
        </is>
      </c>
      <c r="B1" s="2" t="inlineStr">
        <is>
          <t>12 Months Ended</t>
        </is>
      </c>
    </row>
    <row r="2">
      <c r="B2" s="2" t="inlineStr">
        <is>
          <t>Dec. 31, 2021</t>
        </is>
      </c>
      <c r="C2" s="2" t="inlineStr">
        <is>
          <t>Dec. 31, 2020</t>
        </is>
      </c>
    </row>
    <row r="3">
      <c r="A3" s="3" t="inlineStr">
        <is>
          <t>Marketable Securities [Line Items]</t>
        </is>
      </c>
    </row>
    <row r="4">
      <c r="A4" s="4" t="inlineStr">
        <is>
          <t>Amortized Cost</t>
        </is>
      </c>
      <c r="B4" s="6" t="n">
        <v>554988</v>
      </c>
      <c r="C4" s="6" t="n">
        <v>568213</v>
      </c>
    </row>
    <row r="5">
      <c r="A5" s="4" t="inlineStr">
        <is>
          <t>Unrealized Gains</t>
        </is>
      </c>
      <c r="B5" s="5" t="n">
        <v>6</v>
      </c>
      <c r="C5" s="5" t="n">
        <v>222</v>
      </c>
    </row>
    <row r="6">
      <c r="A6" s="4" t="inlineStr">
        <is>
          <t>Unrealized Losses</t>
        </is>
      </c>
      <c r="B6" s="5" t="n">
        <v>-1291</v>
      </c>
      <c r="C6" s="5" t="n">
        <v>-28</v>
      </c>
    </row>
    <row r="7">
      <c r="A7" s="4" t="inlineStr">
        <is>
          <t>Fair Value</t>
        </is>
      </c>
      <c r="B7" s="6" t="n">
        <v>553703</v>
      </c>
      <c r="C7" s="6" t="n">
        <v>568407</v>
      </c>
    </row>
    <row r="8">
      <c r="A8" s="4" t="inlineStr">
        <is>
          <t>U.S. Treasuries</t>
        </is>
      </c>
    </row>
    <row r="9">
      <c r="A9" s="3" t="inlineStr">
        <is>
          <t>Marketable Securities [Line Items]</t>
        </is>
      </c>
    </row>
    <row r="10">
      <c r="A10" s="4" t="inlineStr">
        <is>
          <t>Maturity in Years</t>
        </is>
      </c>
      <c r="B10" s="4" t="inlineStr">
        <is>
          <t>2 years or less</t>
        </is>
      </c>
      <c r="C10" s="4" t="inlineStr">
        <is>
          <t>2 years or less</t>
        </is>
      </c>
    </row>
    <row r="11">
      <c r="A11" s="4" t="inlineStr">
        <is>
          <t>Amortized Cost</t>
        </is>
      </c>
      <c r="B11" s="6" t="n">
        <v>305763</v>
      </c>
      <c r="C11" s="6" t="n">
        <v>113662</v>
      </c>
    </row>
    <row r="12">
      <c r="A12" s="4" t="inlineStr">
        <is>
          <t>Unrealized Gains</t>
        </is>
      </c>
      <c r="B12" s="5" t="n">
        <v>1</v>
      </c>
      <c r="C12" s="5" t="n">
        <v>19</v>
      </c>
    </row>
    <row r="13">
      <c r="A13" s="4" t="inlineStr">
        <is>
          <t>Unrealized Losses</t>
        </is>
      </c>
      <c r="B13" s="5" t="n">
        <v>-1006</v>
      </c>
      <c r="C13" s="5" t="n">
        <v>-1</v>
      </c>
    </row>
    <row r="14">
      <c r="A14" s="4" t="inlineStr">
        <is>
          <t>Fair Value</t>
        </is>
      </c>
      <c r="B14" s="6" t="n">
        <v>304758</v>
      </c>
      <c r="C14" s="6" t="n">
        <v>113680</v>
      </c>
    </row>
    <row r="15">
      <c r="A15" s="4" t="inlineStr">
        <is>
          <t>U.S. Government Agency Securities</t>
        </is>
      </c>
    </row>
    <row r="16">
      <c r="A16" s="3" t="inlineStr">
        <is>
          <t>Marketable Securities [Line Items]</t>
        </is>
      </c>
    </row>
    <row r="17">
      <c r="A17" s="4" t="inlineStr">
        <is>
          <t>Maturity in Years</t>
        </is>
      </c>
      <c r="B17" s="4" t="inlineStr">
        <is>
          <t>2 years or less</t>
        </is>
      </c>
      <c r="C17" s="4" t="inlineStr">
        <is>
          <t>2 years or less</t>
        </is>
      </c>
    </row>
    <row r="18">
      <c r="A18" s="4" t="inlineStr">
        <is>
          <t>Amortized Cost</t>
        </is>
      </c>
      <c r="B18" s="6" t="n">
        <v>151047</v>
      </c>
      <c r="C18" s="6" t="n">
        <v>173583</v>
      </c>
    </row>
    <row r="19">
      <c r="A19" s="4" t="inlineStr">
        <is>
          <t>Unrealized Gains</t>
        </is>
      </c>
      <c r="C19" s="5" t="n">
        <v>100</v>
      </c>
    </row>
    <row r="20">
      <c r="A20" s="4" t="inlineStr">
        <is>
          <t>Unrealized Losses</t>
        </is>
      </c>
      <c r="B20" s="5" t="n">
        <v>-180</v>
      </c>
    </row>
    <row r="21">
      <c r="A21" s="4" t="inlineStr">
        <is>
          <t>Fair Value</t>
        </is>
      </c>
      <c r="B21" s="6" t="n">
        <v>150867</v>
      </c>
      <c r="C21" s="6" t="n">
        <v>173683</v>
      </c>
    </row>
    <row r="22">
      <c r="A22" s="4" t="inlineStr">
        <is>
          <t>Non-U.S. Government Agency Securities</t>
        </is>
      </c>
    </row>
    <row r="23">
      <c r="A23" s="3" t="inlineStr">
        <is>
          <t>Marketable Securities [Line Items]</t>
        </is>
      </c>
    </row>
    <row r="24">
      <c r="A24" s="4" t="inlineStr">
        <is>
          <t>Maturity in Years</t>
        </is>
      </c>
      <c r="B24" s="4" t="inlineStr">
        <is>
          <t>2 years or less</t>
        </is>
      </c>
    </row>
    <row r="25">
      <c r="A25" s="4" t="inlineStr">
        <is>
          <t>Amortized Cost</t>
        </is>
      </c>
      <c r="B25" s="6" t="n">
        <v>23787</v>
      </c>
    </row>
    <row r="26">
      <c r="A26" s="4" t="inlineStr">
        <is>
          <t>Unrealized Losses</t>
        </is>
      </c>
      <c r="B26" s="5" t="n">
        <v>-49</v>
      </c>
    </row>
    <row r="27">
      <c r="A27" s="4" t="inlineStr">
        <is>
          <t>Fair Value</t>
        </is>
      </c>
      <c r="B27" s="6" t="n">
        <v>23738</v>
      </c>
    </row>
    <row r="28">
      <c r="A28" s="4" t="inlineStr">
        <is>
          <t>Corporate Debt Securities</t>
        </is>
      </c>
    </row>
    <row r="29">
      <c r="A29" s="3" t="inlineStr">
        <is>
          <t>Marketable Securities [Line Items]</t>
        </is>
      </c>
    </row>
    <row r="30">
      <c r="A30" s="4" t="inlineStr">
        <is>
          <t>Maturity in Years</t>
        </is>
      </c>
      <c r="B30" s="4" t="inlineStr">
        <is>
          <t>2 years or less</t>
        </is>
      </c>
      <c r="C30" s="4" t="inlineStr">
        <is>
          <t>2 years or less</t>
        </is>
      </c>
    </row>
    <row r="31">
      <c r="A31" s="4" t="inlineStr">
        <is>
          <t>Amortized Cost</t>
        </is>
      </c>
      <c r="B31" s="6" t="n">
        <v>74391</v>
      </c>
      <c r="C31" s="6" t="n">
        <v>169189</v>
      </c>
    </row>
    <row r="32">
      <c r="A32" s="4" t="inlineStr">
        <is>
          <t>Unrealized Gains</t>
        </is>
      </c>
      <c r="B32" s="5" t="n">
        <v>5</v>
      </c>
      <c r="C32" s="5" t="n">
        <v>103</v>
      </c>
    </row>
    <row r="33">
      <c r="A33" s="4" t="inlineStr">
        <is>
          <t>Unrealized Losses</t>
        </is>
      </c>
      <c r="B33" s="5" t="n">
        <v>-56</v>
      </c>
      <c r="C33" s="5" t="n">
        <v>-27</v>
      </c>
    </row>
    <row r="34">
      <c r="A34" s="4" t="inlineStr">
        <is>
          <t>Fair Value</t>
        </is>
      </c>
      <c r="B34" s="6" t="n">
        <v>74340</v>
      </c>
      <c r="C34" s="6" t="n">
        <v>169265</v>
      </c>
    </row>
    <row r="35">
      <c r="A35" s="4" t="inlineStr">
        <is>
          <t>Commercial Paper</t>
        </is>
      </c>
    </row>
    <row r="36">
      <c r="A36" s="3" t="inlineStr">
        <is>
          <t>Marketable Securities [Line Items]</t>
        </is>
      </c>
    </row>
    <row r="37">
      <c r="A37" s="4" t="inlineStr">
        <is>
          <t>Maturity in Years</t>
        </is>
      </c>
      <c r="C37" s="4" t="inlineStr">
        <is>
          <t>Less than 1</t>
        </is>
      </c>
    </row>
    <row r="38">
      <c r="A38" s="4" t="inlineStr">
        <is>
          <t>Amortized Cost</t>
        </is>
      </c>
      <c r="C38" s="6" t="n">
        <v>111779</v>
      </c>
    </row>
    <row r="39">
      <c r="A39" s="4" t="inlineStr">
        <is>
          <t>Fair Value</t>
        </is>
      </c>
      <c r="C39" s="6" t="n">
        <v>11177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Subject to Fair Value Measurements on a Recurring Basis and the Level of Inputs (Details) - USD ($) $ in Thousands</t>
        </is>
      </c>
      <c r="B1" s="2" t="inlineStr">
        <is>
          <t>Dec. 31, 2021</t>
        </is>
      </c>
      <c r="C1" s="2" t="inlineStr">
        <is>
          <t>Dec. 31, 2020</t>
        </is>
      </c>
    </row>
    <row r="2">
      <c r="A2" s="3" t="inlineStr">
        <is>
          <t>Fair Value Balance Sheet Grouping Financial Statement Captions [Line Items]</t>
        </is>
      </c>
    </row>
    <row r="3">
      <c r="A3" s="4" t="inlineStr">
        <is>
          <t>Cash equivalents and market securities</t>
        </is>
      </c>
      <c r="B3" s="6" t="n">
        <v>980706</v>
      </c>
      <c r="C3" s="6" t="n">
        <v>1121875</v>
      </c>
    </row>
    <row r="4">
      <c r="A4" s="4" t="inlineStr">
        <is>
          <t>Money Market Funds</t>
        </is>
      </c>
    </row>
    <row r="5">
      <c r="A5" s="3" t="inlineStr">
        <is>
          <t>Fair Value Balance Sheet Grouping Financial Statement Captions [Line Items]</t>
        </is>
      </c>
    </row>
    <row r="6">
      <c r="A6" s="4" t="inlineStr">
        <is>
          <t>Cash equivalents and market securities</t>
        </is>
      </c>
      <c r="B6" s="5" t="n">
        <v>232813</v>
      </c>
      <c r="C6" s="5" t="n">
        <v>299571</v>
      </c>
    </row>
    <row r="7">
      <c r="A7" s="4" t="inlineStr">
        <is>
          <t>U.S. Treasuries</t>
        </is>
      </c>
    </row>
    <row r="8">
      <c r="A8" s="3" t="inlineStr">
        <is>
          <t>Fair Value Balance Sheet Grouping Financial Statement Captions [Line Items]</t>
        </is>
      </c>
    </row>
    <row r="9">
      <c r="A9" s="4" t="inlineStr">
        <is>
          <t>Cash equivalents and market securities</t>
        </is>
      </c>
      <c r="B9" s="5" t="n">
        <v>304758</v>
      </c>
      <c r="C9" s="5" t="n">
        <v>113680</v>
      </c>
    </row>
    <row r="10">
      <c r="A10" s="4" t="inlineStr">
        <is>
          <t>U.S Government Agency Securities</t>
        </is>
      </c>
    </row>
    <row r="11">
      <c r="A11" s="3" t="inlineStr">
        <is>
          <t>Fair Value Balance Sheet Grouping Financial Statement Captions [Line Items]</t>
        </is>
      </c>
    </row>
    <row r="12">
      <c r="A12" s="4" t="inlineStr">
        <is>
          <t>Cash equivalents and market securities</t>
        </is>
      </c>
      <c r="B12" s="5" t="n">
        <v>150867</v>
      </c>
      <c r="C12" s="5" t="n">
        <v>173683</v>
      </c>
    </row>
    <row r="13">
      <c r="A13" s="4" t="inlineStr">
        <is>
          <t>Non-U.S. Government Agency Securities</t>
        </is>
      </c>
    </row>
    <row r="14">
      <c r="A14" s="3" t="inlineStr">
        <is>
          <t>Fair Value Balance Sheet Grouping Financial Statement Captions [Line Items]</t>
        </is>
      </c>
    </row>
    <row r="15">
      <c r="A15" s="4" t="inlineStr">
        <is>
          <t>Cash equivalents and market securities</t>
        </is>
      </c>
      <c r="B15" s="5" t="n">
        <v>23738</v>
      </c>
    </row>
    <row r="16">
      <c r="A16" s="4" t="inlineStr">
        <is>
          <t>Corporate Debt Securities</t>
        </is>
      </c>
    </row>
    <row r="17">
      <c r="A17" s="3" t="inlineStr">
        <is>
          <t>Fair Value Balance Sheet Grouping Financial Statement Captions [Line Items]</t>
        </is>
      </c>
    </row>
    <row r="18">
      <c r="A18" s="4" t="inlineStr">
        <is>
          <t>Cash equivalents and market securities</t>
        </is>
      </c>
      <c r="B18" s="5" t="n">
        <v>77400</v>
      </c>
      <c r="C18" s="5" t="n">
        <v>180718</v>
      </c>
    </row>
    <row r="19">
      <c r="A19" s="4" t="inlineStr">
        <is>
          <t>Commercial Paper</t>
        </is>
      </c>
    </row>
    <row r="20">
      <c r="A20" s="3" t="inlineStr">
        <is>
          <t>Fair Value Balance Sheet Grouping Financial Statement Captions [Line Items]</t>
        </is>
      </c>
    </row>
    <row r="21">
      <c r="A21" s="4" t="inlineStr">
        <is>
          <t>Cash equivalents and market securities</t>
        </is>
      </c>
      <c r="B21" s="5" t="n">
        <v>191130</v>
      </c>
      <c r="C21" s="5" t="n">
        <v>354223</v>
      </c>
    </row>
    <row r="22">
      <c r="A22" s="4" t="inlineStr">
        <is>
          <t>Level 1</t>
        </is>
      </c>
    </row>
    <row r="23">
      <c r="A23" s="3" t="inlineStr">
        <is>
          <t>Fair Value Balance Sheet Grouping Financial Statement Captions [Line Items]</t>
        </is>
      </c>
    </row>
    <row r="24">
      <c r="A24" s="4" t="inlineStr">
        <is>
          <t>Cash equivalents and market securities</t>
        </is>
      </c>
      <c r="B24" s="5" t="n">
        <v>537571</v>
      </c>
      <c r="C24" s="5" t="n">
        <v>413251</v>
      </c>
    </row>
    <row r="25">
      <c r="A25" s="4" t="inlineStr">
        <is>
          <t>Level 1 | Money Market Funds</t>
        </is>
      </c>
    </row>
    <row r="26">
      <c r="A26" s="3" t="inlineStr">
        <is>
          <t>Fair Value Balance Sheet Grouping Financial Statement Captions [Line Items]</t>
        </is>
      </c>
    </row>
    <row r="27">
      <c r="A27" s="4" t="inlineStr">
        <is>
          <t>Cash equivalents and market securities</t>
        </is>
      </c>
      <c r="B27" s="5" t="n">
        <v>232813</v>
      </c>
      <c r="C27" s="5" t="n">
        <v>299571</v>
      </c>
    </row>
    <row r="28">
      <c r="A28" s="4" t="inlineStr">
        <is>
          <t>Level 1 | U.S. Treasuries</t>
        </is>
      </c>
    </row>
    <row r="29">
      <c r="A29" s="3" t="inlineStr">
        <is>
          <t>Fair Value Balance Sheet Grouping Financial Statement Captions [Line Items]</t>
        </is>
      </c>
    </row>
    <row r="30">
      <c r="A30" s="4" t="inlineStr">
        <is>
          <t>Cash equivalents and market securities</t>
        </is>
      </c>
      <c r="B30" s="5" t="n">
        <v>304758</v>
      </c>
      <c r="C30" s="5" t="n">
        <v>113680</v>
      </c>
    </row>
    <row r="31">
      <c r="A31" s="4" t="inlineStr">
        <is>
          <t>Level 2</t>
        </is>
      </c>
    </row>
    <row r="32">
      <c r="A32" s="3" t="inlineStr">
        <is>
          <t>Fair Value Balance Sheet Grouping Financial Statement Captions [Line Items]</t>
        </is>
      </c>
    </row>
    <row r="33">
      <c r="A33" s="4" t="inlineStr">
        <is>
          <t>Cash equivalents and market securities</t>
        </is>
      </c>
      <c r="B33" s="5" t="n">
        <v>443135</v>
      </c>
      <c r="C33" s="5" t="n">
        <v>708624</v>
      </c>
    </row>
    <row r="34">
      <c r="A34" s="4" t="inlineStr">
        <is>
          <t>Level 2 | U.S Government Agency Securities</t>
        </is>
      </c>
    </row>
    <row r="35">
      <c r="A35" s="3" t="inlineStr">
        <is>
          <t>Fair Value Balance Sheet Grouping Financial Statement Captions [Line Items]</t>
        </is>
      </c>
    </row>
    <row r="36">
      <c r="A36" s="4" t="inlineStr">
        <is>
          <t>Cash equivalents and market securities</t>
        </is>
      </c>
      <c r="B36" s="5" t="n">
        <v>150867</v>
      </c>
      <c r="C36" s="5" t="n">
        <v>173683</v>
      </c>
    </row>
    <row r="37">
      <c r="A37" s="4" t="inlineStr">
        <is>
          <t>Level 2 | Non-U.S. Government Agency Securities</t>
        </is>
      </c>
    </row>
    <row r="38">
      <c r="A38" s="3" t="inlineStr">
        <is>
          <t>Fair Value Balance Sheet Grouping Financial Statement Captions [Line Items]</t>
        </is>
      </c>
    </row>
    <row r="39">
      <c r="A39" s="4" t="inlineStr">
        <is>
          <t>Cash equivalents and market securities</t>
        </is>
      </c>
      <c r="B39" s="5" t="n">
        <v>23738</v>
      </c>
    </row>
    <row r="40">
      <c r="A40" s="4" t="inlineStr">
        <is>
          <t>Level 2 | Corporate Debt Securities</t>
        </is>
      </c>
    </row>
    <row r="41">
      <c r="A41" s="3" t="inlineStr">
        <is>
          <t>Fair Value Balance Sheet Grouping Financial Statement Captions [Line Items]</t>
        </is>
      </c>
    </row>
    <row r="42">
      <c r="A42" s="4" t="inlineStr">
        <is>
          <t>Cash equivalents and market securities</t>
        </is>
      </c>
      <c r="B42" s="5" t="n">
        <v>77400</v>
      </c>
      <c r="C42" s="5" t="n">
        <v>180718</v>
      </c>
    </row>
    <row r="43">
      <c r="A43" s="4" t="inlineStr">
        <is>
          <t>Level 2 | Commercial Paper</t>
        </is>
      </c>
    </row>
    <row r="44">
      <c r="A44" s="3" t="inlineStr">
        <is>
          <t>Fair Value Balance Sheet Grouping Financial Statement Captions [Line Items]</t>
        </is>
      </c>
    </row>
    <row r="45">
      <c r="A45" s="4" t="inlineStr">
        <is>
          <t>Cash equivalents and market securities</t>
        </is>
      </c>
      <c r="B45" s="6" t="n">
        <v>191130</v>
      </c>
      <c r="C45" s="6" t="n">
        <v>3542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6" t="n">
        <v>6477</v>
      </c>
      <c r="C3" s="6" t="n">
        <v>4050</v>
      </c>
    </row>
    <row r="4">
      <c r="A4" s="4" t="inlineStr">
        <is>
          <t>Less: accumulated depreciation</t>
        </is>
      </c>
      <c r="B4" s="5" t="n">
        <v>-2655</v>
      </c>
      <c r="C4" s="5" t="n">
        <v>-1446</v>
      </c>
    </row>
    <row r="5">
      <c r="A5" s="4" t="inlineStr">
        <is>
          <t>Property and equipment, net</t>
        </is>
      </c>
      <c r="B5" s="5" t="n">
        <v>3822</v>
      </c>
      <c r="C5" s="5" t="n">
        <v>2604</v>
      </c>
    </row>
    <row r="6">
      <c r="A6" s="4" t="inlineStr">
        <is>
          <t>Laboratory Equipment</t>
        </is>
      </c>
    </row>
    <row r="7">
      <c r="A7" s="3" t="inlineStr">
        <is>
          <t>Property Plant And Equipment [Line Items]</t>
        </is>
      </c>
    </row>
    <row r="8">
      <c r="A8" s="4" t="inlineStr">
        <is>
          <t>Property and equipment, gross</t>
        </is>
      </c>
      <c r="B8" s="5" t="n">
        <v>3368</v>
      </c>
      <c r="C8" s="5" t="n">
        <v>1629</v>
      </c>
    </row>
    <row r="9">
      <c r="A9" s="4" t="inlineStr">
        <is>
          <t>Computer Equipment and Software</t>
        </is>
      </c>
    </row>
    <row r="10">
      <c r="A10" s="3" t="inlineStr">
        <is>
          <t>Property Plant And Equipment [Line Items]</t>
        </is>
      </c>
    </row>
    <row r="11">
      <c r="A11" s="4" t="inlineStr">
        <is>
          <t>Property and equipment, gross</t>
        </is>
      </c>
      <c r="B11" s="5" t="n">
        <v>1283</v>
      </c>
      <c r="C11" s="5" t="n">
        <v>956</v>
      </c>
    </row>
    <row r="12">
      <c r="A12" s="4" t="inlineStr">
        <is>
          <t>Tenant Improvements</t>
        </is>
      </c>
    </row>
    <row r="13">
      <c r="A13" s="3" t="inlineStr">
        <is>
          <t>Property Plant And Equipment [Line Items]</t>
        </is>
      </c>
    </row>
    <row r="14">
      <c r="A14" s="4" t="inlineStr">
        <is>
          <t>Property and equipment, gross</t>
        </is>
      </c>
      <c r="B14" s="5" t="n">
        <v>1468</v>
      </c>
      <c r="C14" s="5" t="n">
        <v>1108</v>
      </c>
    </row>
    <row r="15">
      <c r="A15" s="4" t="inlineStr">
        <is>
          <t>Furniture and Fixtures</t>
        </is>
      </c>
    </row>
    <row r="16">
      <c r="A16" s="3" t="inlineStr">
        <is>
          <t>Property Plant And Equipment [Line Items]</t>
        </is>
      </c>
    </row>
    <row r="17">
      <c r="A17" s="4" t="inlineStr">
        <is>
          <t>Property and equipment, gross</t>
        </is>
      </c>
      <c r="B17" s="6" t="n">
        <v>358</v>
      </c>
      <c r="C17" s="6" t="n">
        <v>3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6" t="n">
        <v>1209</v>
      </c>
      <c r="C4" s="6" t="n">
        <v>875</v>
      </c>
      <c r="D4" s="6" t="n">
        <v>492</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1</t>
        </is>
      </c>
      <c r="C1" s="2" t="inlineStr">
        <is>
          <t>Dec. 31, 2020</t>
        </is>
      </c>
    </row>
    <row r="2">
      <c r="A2" s="3" t="inlineStr">
        <is>
          <t>Payables And Accruals [Abstract]</t>
        </is>
      </c>
    </row>
    <row r="3">
      <c r="A3" s="4" t="inlineStr">
        <is>
          <t>Accrued research and development expenses</t>
        </is>
      </c>
      <c r="B3" s="6" t="n">
        <v>23497</v>
      </c>
      <c r="C3" s="6" t="n">
        <v>8457</v>
      </c>
    </row>
    <row r="4">
      <c r="A4" s="4" t="inlineStr">
        <is>
          <t>Accrued general and administrative expenses</t>
        </is>
      </c>
      <c r="B4" s="5" t="n">
        <v>1655</v>
      </c>
      <c r="C4" s="5" t="n">
        <v>682</v>
      </c>
    </row>
    <row r="5">
      <c r="A5" s="4" t="inlineStr">
        <is>
          <t>Other current liabilities</t>
        </is>
      </c>
      <c r="B5" s="5" t="n">
        <v>148</v>
      </c>
      <c r="C5" s="5" t="n">
        <v>44</v>
      </c>
    </row>
    <row r="6">
      <c r="A6" s="4" t="inlineStr">
        <is>
          <t>Total</t>
        </is>
      </c>
      <c r="B6" s="6" t="n">
        <v>25300</v>
      </c>
      <c r="C6" s="6" t="n">
        <v>91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6" customWidth="1" min="6" max="6"/>
  </cols>
  <sheetData>
    <row r="1">
      <c r="A1" s="1" t="inlineStr">
        <is>
          <t>Zai License Agreements - Additional Information (Details) - USD ($)</t>
        </is>
      </c>
      <c r="B1" s="2" t="inlineStr">
        <is>
          <t>3 Months Ended</t>
        </is>
      </c>
      <c r="D1" s="2" t="inlineStr">
        <is>
          <t>12 Months Ended</t>
        </is>
      </c>
    </row>
    <row r="2">
      <c r="B2" s="2" t="inlineStr">
        <is>
          <t>Mar. 31, 2021</t>
        </is>
      </c>
      <c r="C2" s="2" t="inlineStr">
        <is>
          <t>Sep. 30, 2020</t>
        </is>
      </c>
      <c r="D2" s="2" t="inlineStr">
        <is>
          <t>Dec. 31, 2021</t>
        </is>
      </c>
      <c r="E2" s="2" t="inlineStr">
        <is>
          <t>Jan. 10, 2021</t>
        </is>
      </c>
      <c r="F2" s="2" t="inlineStr">
        <is>
          <t>Jul. 31, 2020</t>
        </is>
      </c>
    </row>
    <row r="3">
      <c r="A3" s="4" t="inlineStr">
        <is>
          <t>License</t>
        </is>
      </c>
    </row>
    <row r="4">
      <c r="A4" s="3" t="inlineStr">
        <is>
          <t>Research And Development Arrangement Contract To Perform For Others [Line Items]</t>
        </is>
      </c>
    </row>
    <row r="5">
      <c r="A5" s="4" t="inlineStr">
        <is>
          <t>Revenue recognized</t>
        </is>
      </c>
      <c r="C5" s="6" t="n">
        <v>25000000</v>
      </c>
    </row>
    <row r="6">
      <c r="A6" s="4" t="inlineStr">
        <is>
          <t>Zai Repotrectinib Agreement</t>
        </is>
      </c>
    </row>
    <row r="7">
      <c r="A7" s="3" t="inlineStr">
        <is>
          <t>Research And Development Arrangement Contract To Perform For Others [Line Items]</t>
        </is>
      </c>
    </row>
    <row r="8">
      <c r="A8" s="4" t="inlineStr">
        <is>
          <t>Upfront cash payment received</t>
        </is>
      </c>
      <c r="F8" s="6" t="n">
        <v>25000000</v>
      </c>
    </row>
    <row r="9">
      <c r="A9" s="4" t="inlineStr">
        <is>
          <t>Total transaction price allocated to performance obligation</t>
        </is>
      </c>
      <c r="D9" s="6" t="n">
        <v>25700000</v>
      </c>
    </row>
    <row r="10">
      <c r="A10" s="4" t="inlineStr">
        <is>
          <t>Zai Repotrectinib Agreement | Clinical Supply</t>
        </is>
      </c>
    </row>
    <row r="11">
      <c r="A11" s="3" t="inlineStr">
        <is>
          <t>Research And Development Arrangement Contract To Perform For Others [Line Items]</t>
        </is>
      </c>
    </row>
    <row r="12">
      <c r="A12" s="4" t="inlineStr">
        <is>
          <t>Total transaction price allocated to performance obligation</t>
        </is>
      </c>
      <c r="D12" s="5" t="n">
        <v>700000</v>
      </c>
    </row>
    <row r="13">
      <c r="A13" s="4" t="inlineStr">
        <is>
          <t>Revenue recognized</t>
        </is>
      </c>
      <c r="D13" s="5" t="n">
        <v>800000</v>
      </c>
    </row>
    <row r="14">
      <c r="A14" s="4" t="inlineStr">
        <is>
          <t>Zai Repotrectinib Agreement | Maximum</t>
        </is>
      </c>
    </row>
    <row r="15">
      <c r="A15" s="3" t="inlineStr">
        <is>
          <t>Research And Development Arrangement Contract To Perform For Others [Line Items]</t>
        </is>
      </c>
    </row>
    <row r="16">
      <c r="A16" s="4" t="inlineStr">
        <is>
          <t>Milestone payments eligible to receive</t>
        </is>
      </c>
      <c r="F16" s="5" t="n">
        <v>151000000</v>
      </c>
    </row>
    <row r="17">
      <c r="A17" s="4" t="inlineStr">
        <is>
          <t>Zai Repotrectinib Agreement | Development Milestones</t>
        </is>
      </c>
    </row>
    <row r="18">
      <c r="A18" s="3" t="inlineStr">
        <is>
          <t>Research And Development Arrangement Contract To Perform For Others [Line Items]</t>
        </is>
      </c>
    </row>
    <row r="19">
      <c r="A19" s="4" t="inlineStr">
        <is>
          <t>Revenue recognized</t>
        </is>
      </c>
      <c r="D19" s="5" t="n">
        <v>5000000</v>
      </c>
    </row>
    <row r="20">
      <c r="A20" s="4" t="inlineStr">
        <is>
          <t>Zai Repotrectinib Agreement | Development Milestones | Maximum</t>
        </is>
      </c>
    </row>
    <row r="21">
      <c r="A21" s="3" t="inlineStr">
        <is>
          <t>Research And Development Arrangement Contract To Perform For Others [Line Items]</t>
        </is>
      </c>
    </row>
    <row r="22">
      <c r="A22" s="4" t="inlineStr">
        <is>
          <t>Milestone payments eligible to receive</t>
        </is>
      </c>
      <c r="F22" s="5" t="n">
        <v>46000000</v>
      </c>
    </row>
    <row r="23">
      <c r="A23" s="4" t="inlineStr">
        <is>
          <t>Zai Repotrectinib Agreement | Sales Milestones | Maximum</t>
        </is>
      </c>
    </row>
    <row r="24">
      <c r="A24" s="3" t="inlineStr">
        <is>
          <t>Research And Development Arrangement Contract To Perform For Others [Line Items]</t>
        </is>
      </c>
    </row>
    <row r="25">
      <c r="A25" s="4" t="inlineStr">
        <is>
          <t>Milestone payments eligible to receive</t>
        </is>
      </c>
      <c r="F25" s="6" t="n">
        <v>105000000</v>
      </c>
    </row>
    <row r="26">
      <c r="A26" s="4" t="inlineStr">
        <is>
          <t>Zai Elzovantinib Agreement</t>
        </is>
      </c>
    </row>
    <row r="27">
      <c r="A27" s="3" t="inlineStr">
        <is>
          <t>Research And Development Arrangement Contract To Perform For Others [Line Items]</t>
        </is>
      </c>
    </row>
    <row r="28">
      <c r="A28" s="4" t="inlineStr">
        <is>
          <t>Upfront cash payment received</t>
        </is>
      </c>
      <c r="B28" s="6" t="n">
        <v>25000000</v>
      </c>
    </row>
    <row r="29">
      <c r="A29" s="4" t="inlineStr">
        <is>
          <t>Total transaction price allocated to performance obligation</t>
        </is>
      </c>
      <c r="D29" s="5" t="n">
        <v>25900000</v>
      </c>
    </row>
    <row r="30">
      <c r="A30" s="4" t="inlineStr">
        <is>
          <t>Zai Elzovantinib Agreement | License</t>
        </is>
      </c>
    </row>
    <row r="31">
      <c r="A31" s="3" t="inlineStr">
        <is>
          <t>Research And Development Arrangement Contract To Perform For Others [Line Items]</t>
        </is>
      </c>
    </row>
    <row r="32">
      <c r="A32" s="4" t="inlineStr">
        <is>
          <t>Revenue recognized</t>
        </is>
      </c>
      <c r="B32" s="6" t="n">
        <v>25000000</v>
      </c>
    </row>
    <row r="33">
      <c r="A33" s="4" t="inlineStr">
        <is>
          <t>Zai Elzovantinib Agreement | Clinical Supply</t>
        </is>
      </c>
    </row>
    <row r="34">
      <c r="A34" s="3" t="inlineStr">
        <is>
          <t>Research And Development Arrangement Contract To Perform For Others [Line Items]</t>
        </is>
      </c>
    </row>
    <row r="35">
      <c r="A35" s="4" t="inlineStr">
        <is>
          <t>Total transaction price allocated to performance obligation</t>
        </is>
      </c>
      <c r="D35" s="5" t="n">
        <v>900000</v>
      </c>
    </row>
    <row r="36">
      <c r="A36" s="4" t="inlineStr">
        <is>
          <t>Revenue recognized</t>
        </is>
      </c>
      <c r="D36" s="6" t="n">
        <v>0</v>
      </c>
    </row>
    <row r="37">
      <c r="A37" s="4" t="inlineStr">
        <is>
          <t>Zai Elzovantinib Agreement | Maximum</t>
        </is>
      </c>
    </row>
    <row r="38">
      <c r="A38" s="3" t="inlineStr">
        <is>
          <t>Research And Development Arrangement Contract To Perform For Others [Line Items]</t>
        </is>
      </c>
    </row>
    <row r="39">
      <c r="A39" s="4" t="inlineStr">
        <is>
          <t>Milestone payments eligible to receive</t>
        </is>
      </c>
      <c r="E39" s="6" t="n">
        <v>336000000</v>
      </c>
    </row>
    <row r="40">
      <c r="A40" s="4" t="inlineStr">
        <is>
          <t>Zai Elzovantinib Agreement | Development Milestones | Maximum</t>
        </is>
      </c>
    </row>
    <row r="41">
      <c r="A41" s="3" t="inlineStr">
        <is>
          <t>Research And Development Arrangement Contract To Perform For Others [Line Items]</t>
        </is>
      </c>
    </row>
    <row r="42">
      <c r="A42" s="4" t="inlineStr">
        <is>
          <t>Milestone payments eligible to receive</t>
        </is>
      </c>
      <c r="E42" s="5" t="n">
        <v>121000000</v>
      </c>
    </row>
    <row r="43">
      <c r="A43" s="4" t="inlineStr">
        <is>
          <t>Zai Elzovantinib Agreement | Sales Milestones | Maximum</t>
        </is>
      </c>
    </row>
    <row r="44">
      <c r="A44" s="3" t="inlineStr">
        <is>
          <t>Research And Development Arrangement Contract To Perform For Others [Line Items]</t>
        </is>
      </c>
    </row>
    <row r="45">
      <c r="A45" s="4" t="inlineStr">
        <is>
          <t>Milestone payments eligible to receive</t>
        </is>
      </c>
      <c r="E45" s="6" t="n">
        <v>2150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5" customWidth="1" min="1" max="1"/>
    <col width="18" customWidth="1" min="2" max="2"/>
    <col width="16" customWidth="1" min="3" max="3"/>
    <col width="24" customWidth="1" min="4" max="4"/>
    <col width="14" customWidth="1" min="5" max="5"/>
  </cols>
  <sheetData>
    <row r="1">
      <c r="A1" s="1" t="inlineStr">
        <is>
          <t>Commitments and Contingencies - Additional Information (Details) - USD ($)</t>
        </is>
      </c>
      <c r="B1" s="2" t="inlineStr">
        <is>
          <t>1 Months Ended</t>
        </is>
      </c>
      <c r="C1" s="2" t="inlineStr">
        <is>
          <t>12 Months Ended</t>
        </is>
      </c>
    </row>
    <row r="2">
      <c r="B2" s="2" t="inlineStr">
        <is>
          <t>May 31, 2021</t>
        </is>
      </c>
      <c r="C2" s="2" t="inlineStr">
        <is>
          <t>Dec. 31, 2021</t>
        </is>
      </c>
      <c r="D2" s="2" t="inlineStr">
        <is>
          <t>Dec. 31, 2020</t>
        </is>
      </c>
      <c r="E2" s="2" t="inlineStr">
        <is>
          <t>Dec. 31, 2019</t>
        </is>
      </c>
    </row>
    <row r="3">
      <c r="A3" s="3" t="inlineStr">
        <is>
          <t>Commitment And Contingencies [Line Items]</t>
        </is>
      </c>
    </row>
    <row r="4">
      <c r="A4" s="4" t="inlineStr">
        <is>
          <t>Operating lease, right-of-use asset</t>
        </is>
      </c>
      <c r="C4" s="6" t="n">
        <v>5158000</v>
      </c>
      <c r="D4" s="6" t="n">
        <v>3357000</v>
      </c>
    </row>
    <row r="5">
      <c r="A5" s="4" t="inlineStr">
        <is>
          <t>Current operating lease liabilities</t>
        </is>
      </c>
      <c r="C5" s="5" t="n">
        <v>3630000</v>
      </c>
      <c r="D5" s="5" t="n">
        <v>1396000</v>
      </c>
    </row>
    <row r="6">
      <c r="A6" s="4" t="inlineStr">
        <is>
          <t>Non-current operating lease liabilities</t>
        </is>
      </c>
      <c r="C6" s="6" t="n">
        <v>1949000</v>
      </c>
      <c r="D6" s="5" t="n">
        <v>2423000</v>
      </c>
    </row>
    <row r="7">
      <c r="A7" s="4" t="inlineStr">
        <is>
          <t>Operating lease expiration date</t>
        </is>
      </c>
      <c r="C7" s="4" t="inlineStr">
        <is>
          <t>Jun. 30,
		2023</t>
        </is>
      </c>
    </row>
    <row r="8">
      <c r="A8" s="4" t="inlineStr">
        <is>
          <t>Lessee, Operating Lease, Existence of Option to Extend [true false]</t>
        </is>
      </c>
      <c r="C8" s="4" t="inlineStr">
        <is>
          <t>true</t>
        </is>
      </c>
    </row>
    <row r="9">
      <c r="A9" s="4" t="inlineStr">
        <is>
          <t>Operating lease costs</t>
        </is>
      </c>
      <c r="C9" s="6" t="n">
        <v>2800000</v>
      </c>
      <c r="D9" s="5" t="n">
        <v>1500000</v>
      </c>
      <c r="E9" s="6" t="n">
        <v>1100000</v>
      </c>
    </row>
    <row r="10">
      <c r="A10" s="4" t="inlineStr">
        <is>
          <t>Variable lease costs</t>
        </is>
      </c>
      <c r="C10" s="5" t="n">
        <v>1400000</v>
      </c>
      <c r="D10" s="5" t="n">
        <v>1200000</v>
      </c>
      <c r="E10" s="5" t="n">
        <v>700000</v>
      </c>
    </row>
    <row r="11">
      <c r="A11" s="4" t="inlineStr">
        <is>
          <t>Operating lease, cash payments</t>
        </is>
      </c>
      <c r="C11" s="6" t="n">
        <v>2200000</v>
      </c>
      <c r="D11" s="6" t="n">
        <v>1600000</v>
      </c>
      <c r="E11" s="6" t="n">
        <v>1200000</v>
      </c>
    </row>
    <row r="12">
      <c r="A12" s="4" t="inlineStr">
        <is>
          <t>Operating lease, weighted-average remaining lease term</t>
        </is>
      </c>
      <c r="C12" s="4" t="inlineStr">
        <is>
          <t>1 year 6 months</t>
        </is>
      </c>
      <c r="D12" s="4" t="inlineStr">
        <is>
          <t>2 years 7 months 6 days</t>
        </is>
      </c>
    </row>
    <row r="13">
      <c r="A13" s="4" t="inlineStr">
        <is>
          <t>Operating lease, weighted-average discount rate</t>
        </is>
      </c>
      <c r="C13" s="4" t="inlineStr">
        <is>
          <t>7.00%</t>
        </is>
      </c>
      <c r="D13" s="4" t="inlineStr">
        <is>
          <t>8.50%</t>
        </is>
      </c>
    </row>
    <row r="14">
      <c r="A14" s="4" t="inlineStr">
        <is>
          <t>Lessee operating lease option to extend lease term</t>
        </is>
      </c>
      <c r="C14" s="4" t="inlineStr">
        <is>
          <t>5 years</t>
        </is>
      </c>
    </row>
    <row r="15">
      <c r="A15" s="4" t="inlineStr">
        <is>
          <t>Aggregate future lease commitments under lease</t>
        </is>
      </c>
      <c r="C15" s="6" t="n">
        <v>5887000</v>
      </c>
    </row>
    <row r="16">
      <c r="A16" s="4" t="inlineStr">
        <is>
          <t>HCP Callan Road, LLC</t>
        </is>
      </c>
    </row>
    <row r="17">
      <c r="A17" s="3" t="inlineStr">
        <is>
          <t>Commitment And Contingencies [Line Items]</t>
        </is>
      </c>
    </row>
    <row r="18">
      <c r="A18" s="4" t="inlineStr">
        <is>
          <t>Operating lease commencement date</t>
        </is>
      </c>
      <c r="B18" s="4" t="inlineStr">
        <is>
          <t>May 31,
		2023</t>
        </is>
      </c>
    </row>
    <row r="19">
      <c r="A19" s="4" t="inlineStr">
        <is>
          <t>Lessee, Operating Lease, Existence of Option to Extend [true false]</t>
        </is>
      </c>
      <c r="B19" s="4" t="inlineStr">
        <is>
          <t>true</t>
        </is>
      </c>
    </row>
    <row r="20">
      <c r="A20" s="4" t="inlineStr">
        <is>
          <t>Base rent amount increase percentage per year over lease term</t>
        </is>
      </c>
      <c r="B20" s="4" t="inlineStr">
        <is>
          <t>3.00%</t>
        </is>
      </c>
    </row>
    <row r="21">
      <c r="A21" s="4" t="inlineStr">
        <is>
          <t>Operating lease, lease term</t>
        </is>
      </c>
      <c r="B21" s="4" t="inlineStr">
        <is>
          <t>11 years 9 months</t>
        </is>
      </c>
    </row>
    <row r="22">
      <c r="A22" s="4" t="inlineStr">
        <is>
          <t>Lessee operating lease option to extend lease term</t>
        </is>
      </c>
      <c r="B22" s="4" t="inlineStr">
        <is>
          <t>5 years</t>
        </is>
      </c>
    </row>
    <row r="23">
      <c r="A23" s="4" t="inlineStr">
        <is>
          <t>Base rent</t>
        </is>
      </c>
      <c r="B23" s="6" t="n">
        <v>1000000</v>
      </c>
    </row>
    <row r="24">
      <c r="A24" s="4" t="inlineStr">
        <is>
          <t>Tenant improvement allowance per square foot</t>
        </is>
      </c>
      <c r="B24" s="5" t="n">
        <v>220</v>
      </c>
    </row>
    <row r="25">
      <c r="A25" s="4" t="inlineStr">
        <is>
          <t>Aggregate future lease commitments under lease</t>
        </is>
      </c>
      <c r="C25" s="6" t="n">
        <v>165900000</v>
      </c>
    </row>
    <row r="26">
      <c r="A26" s="4" t="inlineStr">
        <is>
          <t>HCP Callan Road, LLC | Other Assets</t>
        </is>
      </c>
    </row>
    <row r="27">
      <c r="A27" s="3" t="inlineStr">
        <is>
          <t>Commitment And Contingencies [Line Items]</t>
        </is>
      </c>
    </row>
    <row r="28">
      <c r="A28" s="4" t="inlineStr">
        <is>
          <t>Letter of credit, secured deposit</t>
        </is>
      </c>
      <c r="B28" s="6" t="n">
        <v>1800000</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Commitments and Contingencies - Summary of Maturities of Operating Lease Liabilities (Details) - USD ($) $ in Thousands</t>
        </is>
      </c>
      <c r="B1" s="2" t="inlineStr">
        <is>
          <t>Dec. 31, 2021</t>
        </is>
      </c>
      <c r="C1" s="2" t="inlineStr">
        <is>
          <t>Dec. 31, 2020</t>
        </is>
      </c>
    </row>
    <row r="2">
      <c r="A2" s="3" t="inlineStr">
        <is>
          <t>Commitments And Contingencies Disclosure [Abstract]</t>
        </is>
      </c>
    </row>
    <row r="3">
      <c r="A3" s="4" t="inlineStr">
        <is>
          <t>2022</t>
        </is>
      </c>
      <c r="B3" s="6" t="n">
        <v>3898</v>
      </c>
    </row>
    <row r="4">
      <c r="A4" s="4" t="inlineStr">
        <is>
          <t>2023</t>
        </is>
      </c>
      <c r="B4" s="5" t="n">
        <v>1989</v>
      </c>
    </row>
    <row r="5">
      <c r="A5" s="4" t="inlineStr">
        <is>
          <t>Total future minimum lease payments</t>
        </is>
      </c>
      <c r="B5" s="5" t="n">
        <v>5887</v>
      </c>
    </row>
    <row r="6">
      <c r="A6" s="4" t="inlineStr">
        <is>
          <t>Less: amounts representing interest</t>
        </is>
      </c>
      <c r="B6" s="5" t="n">
        <v>-308</v>
      </c>
    </row>
    <row r="7">
      <c r="A7" s="4" t="inlineStr">
        <is>
          <t>Total lease liability</t>
        </is>
      </c>
      <c r="B7" s="6" t="n">
        <v>5579</v>
      </c>
    </row>
    <row r="8">
      <c r="A8" s="4" t="inlineStr">
        <is>
          <t>Remaining lease term</t>
        </is>
      </c>
      <c r="B8" s="4" t="inlineStr">
        <is>
          <t>1 year 6 months</t>
        </is>
      </c>
      <c r="C8" s="4" t="inlineStr">
        <is>
          <t>2 years 7 months 6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Stockholders' Equity - Additional Information (Details) - USD ($)</t>
        </is>
      </c>
      <c r="B1" s="2" t="inlineStr">
        <is>
          <t>Jan. 01, 2021</t>
        </is>
      </c>
      <c r="C1" s="2" t="inlineStr">
        <is>
          <t>Aug. 01, 2020</t>
        </is>
      </c>
      <c r="D1" s="2" t="inlineStr">
        <is>
          <t>Mar. 31, 2021</t>
        </is>
      </c>
      <c r="E1" s="2" t="inlineStr">
        <is>
          <t>Mar. 31, 2020</t>
        </is>
      </c>
      <c r="F1" s="2" t="inlineStr">
        <is>
          <t>Jun. 30, 2020</t>
        </is>
      </c>
      <c r="G1" s="2" t="inlineStr">
        <is>
          <t>Dec. 31, 2021</t>
        </is>
      </c>
      <c r="H1" s="2" t="inlineStr">
        <is>
          <t>Dec. 31, 2020</t>
        </is>
      </c>
      <c r="I1" s="2" t="inlineStr">
        <is>
          <t>Dec. 31, 2019</t>
        </is>
      </c>
    </row>
    <row r="2">
      <c r="A2" s="3" t="inlineStr">
        <is>
          <t>Share Based Compensation Arrangement By Share Based Payment Award [Line Items]</t>
        </is>
      </c>
    </row>
    <row r="3">
      <c r="A3" s="4" t="inlineStr">
        <is>
          <t>Number of shares available for issuance</t>
        </is>
      </c>
      <c r="G3" s="5" t="n">
        <v>3215165</v>
      </c>
      <c r="H3" s="5" t="n">
        <v>2294124</v>
      </c>
    </row>
    <row r="4">
      <c r="A4" s="4" t="inlineStr">
        <is>
          <t>Weighted-average grant-date fair value of options granted to employees</t>
        </is>
      </c>
      <c r="G4" s="8" t="n">
        <v>66.72</v>
      </c>
      <c r="H4" s="6" t="n">
        <v>46</v>
      </c>
      <c r="I4" s="8" t="n">
        <v>21.66</v>
      </c>
    </row>
    <row r="5">
      <c r="A5" s="4" t="inlineStr">
        <is>
          <t>Unrecognized compensation expense related to unvested options</t>
        </is>
      </c>
      <c r="G5" s="6" t="n">
        <v>114600000</v>
      </c>
    </row>
    <row r="6">
      <c r="A6" s="4" t="inlineStr">
        <is>
          <t>Unrecognized compensation expense, weighted-average period for recognition</t>
        </is>
      </c>
      <c r="G6" s="4" t="inlineStr">
        <is>
          <t>2 years 3 months 18 days</t>
        </is>
      </c>
    </row>
    <row r="7">
      <c r="A7" s="4" t="inlineStr">
        <is>
          <t>Share-based compensation expense</t>
        </is>
      </c>
      <c r="G7" s="6" t="n">
        <v>58557000</v>
      </c>
      <c r="H7" s="6" t="n">
        <v>64163000</v>
      </c>
      <c r="I7" s="6" t="n">
        <v>12706000</v>
      </c>
    </row>
    <row r="8">
      <c r="A8" s="4" t="inlineStr">
        <is>
          <t>Total intrinsic value of stock options exercised</t>
        </is>
      </c>
      <c r="G8" s="6" t="n">
        <v>59700000</v>
      </c>
      <c r="H8" s="6" t="n">
        <v>113800000</v>
      </c>
      <c r="I8" s="5" t="n">
        <v>12700000</v>
      </c>
    </row>
    <row r="9">
      <c r="A9" s="4" t="inlineStr">
        <is>
          <t>Common stock available for purchase</t>
        </is>
      </c>
      <c r="G9" s="5" t="n">
        <v>9399197</v>
      </c>
      <c r="H9" s="5" t="n">
        <v>8356154</v>
      </c>
    </row>
    <row r="10">
      <c r="A10" s="4" t="inlineStr">
        <is>
          <t>Stock-based compensation expense</t>
        </is>
      </c>
      <c r="G10" s="6" t="n">
        <v>58557000</v>
      </c>
      <c r="H10" s="6" t="n">
        <v>64163000</v>
      </c>
      <c r="I10" s="5" t="n">
        <v>12706000</v>
      </c>
    </row>
    <row r="11">
      <c r="A11" s="4" t="inlineStr">
        <is>
          <t>General and Administrative Expenses</t>
        </is>
      </c>
    </row>
    <row r="12">
      <c r="A12" s="3" t="inlineStr">
        <is>
          <t>Share Based Compensation Arrangement By Share Based Payment Award [Line Items]</t>
        </is>
      </c>
    </row>
    <row r="13">
      <c r="A13" s="4" t="inlineStr">
        <is>
          <t>Stock-based compensation expense</t>
        </is>
      </c>
      <c r="G13" s="6" t="n">
        <v>31302000</v>
      </c>
      <c r="H13" s="6" t="n">
        <v>48624000</v>
      </c>
      <c r="I13" s="6" t="n">
        <v>6631000</v>
      </c>
    </row>
    <row r="14">
      <c r="A14" s="4" t="inlineStr">
        <is>
          <t>Resignation of Board of Directors</t>
        </is>
      </c>
    </row>
    <row r="15">
      <c r="A15" s="3" t="inlineStr">
        <is>
          <t>Share Based Compensation Arrangement By Share Based Payment Award [Line Items]</t>
        </is>
      </c>
    </row>
    <row r="16">
      <c r="A16" s="4" t="inlineStr">
        <is>
          <t>Options exercise period extended date</t>
        </is>
      </c>
      <c r="G16" s="4" t="inlineStr">
        <is>
          <t>Sep. 30,
		2022</t>
        </is>
      </c>
    </row>
    <row r="17">
      <c r="A17" s="4" t="inlineStr">
        <is>
          <t>Resignation of Board of Directors | General and Administrative Expenses</t>
        </is>
      </c>
    </row>
    <row r="18">
      <c r="A18" s="3" t="inlineStr">
        <is>
          <t>Share Based Compensation Arrangement By Share Based Payment Award [Line Items]</t>
        </is>
      </c>
    </row>
    <row r="19">
      <c r="A19" s="4" t="inlineStr">
        <is>
          <t>Stock-based compensation expense</t>
        </is>
      </c>
      <c r="D19" s="6" t="n">
        <v>5600000</v>
      </c>
    </row>
    <row r="20">
      <c r="A20" s="4" t="inlineStr">
        <is>
          <t>Restricted Stock Units</t>
        </is>
      </c>
    </row>
    <row r="21">
      <c r="A21" s="3" t="inlineStr">
        <is>
          <t>Share Based Compensation Arrangement By Share Based Payment Award [Line Items]</t>
        </is>
      </c>
    </row>
    <row r="22">
      <c r="A22" s="4" t="inlineStr">
        <is>
          <t>Unrecognized compensation expense, weighted-average period for recognition</t>
        </is>
      </c>
      <c r="G22" s="4" t="inlineStr">
        <is>
          <t>3 years 1 month 6 days</t>
        </is>
      </c>
    </row>
    <row r="23">
      <c r="A23" s="4" t="inlineStr">
        <is>
          <t>Total fair value of restricted stock units vested</t>
        </is>
      </c>
      <c r="G23" s="6" t="n">
        <v>400000</v>
      </c>
    </row>
    <row r="24">
      <c r="A24" s="4" t="inlineStr">
        <is>
          <t>Number of awards vested</t>
        </is>
      </c>
      <c r="G24" s="5" t="n">
        <v>5375</v>
      </c>
      <c r="H24" s="5" t="n">
        <v>0</v>
      </c>
      <c r="I24" s="5" t="n">
        <v>0</v>
      </c>
    </row>
    <row r="25">
      <c r="A25" s="4" t="inlineStr">
        <is>
          <t>Unrecognized compensation expense related to unvested awards</t>
        </is>
      </c>
      <c r="G25" s="6" t="n">
        <v>26900000</v>
      </c>
    </row>
    <row r="26">
      <c r="A26" s="4" t="inlineStr">
        <is>
          <t>Performance Stock Unit</t>
        </is>
      </c>
    </row>
    <row r="27">
      <c r="A27" s="3" t="inlineStr">
        <is>
          <t>Share Based Compensation Arrangement By Share Based Payment Award [Line Items]</t>
        </is>
      </c>
    </row>
    <row r="28">
      <c r="A28" s="4" t="inlineStr">
        <is>
          <t>Number of awards vested</t>
        </is>
      </c>
      <c r="G28" s="5" t="n">
        <v>0</v>
      </c>
    </row>
    <row r="29">
      <c r="A29" s="4" t="inlineStr">
        <is>
          <t>Share-based compensation expense</t>
        </is>
      </c>
      <c r="G29" s="6" t="n">
        <v>0</v>
      </c>
    </row>
    <row r="30">
      <c r="A30" s="4" t="inlineStr">
        <is>
          <t>Chief Scientific Officer | Transition Agreement</t>
        </is>
      </c>
    </row>
    <row r="31">
      <c r="A31" s="3" t="inlineStr">
        <is>
          <t>Share Based Compensation Arrangement By Share Based Payment Award [Line Items]</t>
        </is>
      </c>
    </row>
    <row r="32">
      <c r="A32" s="4" t="inlineStr">
        <is>
          <t>Options vesting period</t>
        </is>
      </c>
      <c r="F32" s="4" t="inlineStr">
        <is>
          <t>18 months</t>
        </is>
      </c>
    </row>
    <row r="33">
      <c r="A33" s="4" t="inlineStr">
        <is>
          <t>Cash severance expense</t>
        </is>
      </c>
      <c r="E33" s="6" t="n">
        <v>1200000</v>
      </c>
    </row>
    <row r="34">
      <c r="A34" s="4" t="inlineStr">
        <is>
          <t>Chief Scientific Officer | Transition Agreement | General and Administrative Expenses</t>
        </is>
      </c>
    </row>
    <row r="35">
      <c r="A35" s="3" t="inlineStr">
        <is>
          <t>Share Based Compensation Arrangement By Share Based Payment Award [Line Items]</t>
        </is>
      </c>
    </row>
    <row r="36">
      <c r="A36" s="4" t="inlineStr">
        <is>
          <t>Stock-based compensation expense</t>
        </is>
      </c>
      <c r="E36" s="6" t="n">
        <v>31400000</v>
      </c>
    </row>
    <row r="37">
      <c r="A37" s="4" t="inlineStr">
        <is>
          <t>Maximum | Chief Scientific Officer | Transition Agreement</t>
        </is>
      </c>
    </row>
    <row r="38">
      <c r="A38" s="3" t="inlineStr">
        <is>
          <t>Share Based Compensation Arrangement By Share Based Payment Award [Line Items]</t>
        </is>
      </c>
    </row>
    <row r="39">
      <c r="A39" s="4" t="inlineStr">
        <is>
          <t>Extended options vesting period</t>
        </is>
      </c>
      <c r="F39" s="4" t="inlineStr">
        <is>
          <t>12 months</t>
        </is>
      </c>
    </row>
    <row r="40">
      <c r="A40" s="4" t="inlineStr">
        <is>
          <t>Minimum | Chief Scientific Officer | Transition Agreement</t>
        </is>
      </c>
    </row>
    <row r="41">
      <c r="A41" s="3" t="inlineStr">
        <is>
          <t>Share Based Compensation Arrangement By Share Based Payment Award [Line Items]</t>
        </is>
      </c>
    </row>
    <row r="42">
      <c r="A42" s="4" t="inlineStr">
        <is>
          <t>Extended options vesting period</t>
        </is>
      </c>
      <c r="F42" s="4" t="inlineStr">
        <is>
          <t>90 days</t>
        </is>
      </c>
    </row>
    <row r="43">
      <c r="A43" s="4" t="inlineStr">
        <is>
          <t>2019 Equity Incentive Plan</t>
        </is>
      </c>
    </row>
    <row r="44">
      <c r="A44" s="3" t="inlineStr">
        <is>
          <t>Share Based Compensation Arrangement By Share Based Payment Award [Line Items]</t>
        </is>
      </c>
    </row>
    <row r="45">
      <c r="A45" s="4" t="inlineStr">
        <is>
          <t>Share-based award, description</t>
        </is>
      </c>
      <c r="G45" s="4" t="inlineStr">
        <is>
          <t>The Company’s 2019 Equity Incentive Plan (the Plan) provides for the grant of stock options, restricted stock and other equity awards of the Company’s common stock to employees, officers, consultants and directors. In addition, the number of shares of common stock available for issuance under the Plan will be automatically increased on the first day of each calendar year through January 1, 2029, by an amount equal to 4% of the outstanding number of shares of the Company’s common stock on December 31 of the preceding calendar year or such lesser amount as determined by the Company’s board of directors. On January 1, 2021, the Company added 1,947,141 shares to the Plan. As of December 31, 2021, the Plan had 3,215,165 total shares available for issuance.</t>
        </is>
      </c>
    </row>
    <row r="46">
      <c r="A46" s="4" t="inlineStr">
        <is>
          <t>Plan expiration date</t>
        </is>
      </c>
      <c r="G46" s="4" t="inlineStr">
        <is>
          <t>Jan. 1,
		2029</t>
        </is>
      </c>
    </row>
    <row r="47">
      <c r="A47" s="4" t="inlineStr">
        <is>
          <t>Percentage of outstanding common stock added to plan each year</t>
        </is>
      </c>
      <c r="G47" s="4" t="inlineStr">
        <is>
          <t>4.00%</t>
        </is>
      </c>
    </row>
    <row r="48">
      <c r="A48" s="4" t="inlineStr">
        <is>
          <t>Number of shares added to plan</t>
        </is>
      </c>
      <c r="B48" s="5" t="n">
        <v>1947141</v>
      </c>
    </row>
    <row r="49">
      <c r="A49" s="4" t="inlineStr">
        <is>
          <t>Number of shares available for issuance</t>
        </is>
      </c>
      <c r="G49" s="5" t="n">
        <v>3215165</v>
      </c>
    </row>
    <row r="50">
      <c r="A50" s="4" t="inlineStr">
        <is>
          <t>2019 Equity Incentive Plan | After 2nd year</t>
        </is>
      </c>
    </row>
    <row r="51">
      <c r="A51" s="3" t="inlineStr">
        <is>
          <t>Share Based Compensation Arrangement By Share Based Payment Award [Line Items]</t>
        </is>
      </c>
    </row>
    <row r="52">
      <c r="A52" s="4" t="inlineStr">
        <is>
          <t>Options expiration period</t>
        </is>
      </c>
      <c r="G52" s="4" t="inlineStr">
        <is>
          <t>3 months</t>
        </is>
      </c>
    </row>
    <row r="53">
      <c r="A53" s="4" t="inlineStr">
        <is>
          <t>2019 Equity Incentive Plan | Employees | After one year</t>
        </is>
      </c>
    </row>
    <row r="54">
      <c r="A54" s="3" t="inlineStr">
        <is>
          <t>Share Based Compensation Arrangement By Share Based Payment Award [Line Items]</t>
        </is>
      </c>
    </row>
    <row r="55">
      <c r="A55" s="4" t="inlineStr">
        <is>
          <t>Share-based Compensation Arrangement by Share-based Payment Award, Award Vesting Rights</t>
        </is>
      </c>
      <c r="G55" s="4" t="inlineStr">
        <is>
          <t>Initial option grants to employees typically vest 25% on the first anniversary of the original vesting date and monthly thereafter over a three-year period and expire three months after employee termination.</t>
        </is>
      </c>
    </row>
    <row r="56">
      <c r="A56" s="4" t="inlineStr">
        <is>
          <t>Exercise price of options as percentage</t>
        </is>
      </c>
      <c r="G56" s="4" t="inlineStr">
        <is>
          <t>25.00%</t>
        </is>
      </c>
    </row>
    <row r="57">
      <c r="A57" s="4" t="inlineStr">
        <is>
          <t>2019 Equity Incentive Plan | Employees | After 2nd year</t>
        </is>
      </c>
    </row>
    <row r="58">
      <c r="A58" s="3" t="inlineStr">
        <is>
          <t>Share Based Compensation Arrangement By Share Based Payment Award [Line Items]</t>
        </is>
      </c>
    </row>
    <row r="59">
      <c r="A59" s="4" t="inlineStr">
        <is>
          <t>Options vesting period</t>
        </is>
      </c>
      <c r="G59" s="4" t="inlineStr">
        <is>
          <t>3 years</t>
        </is>
      </c>
    </row>
    <row r="60">
      <c r="A60" s="4" t="inlineStr">
        <is>
          <t>2019 Equity Incentive Plan | Employees and non - employees</t>
        </is>
      </c>
    </row>
    <row r="61">
      <c r="A61" s="3" t="inlineStr">
        <is>
          <t>Share Based Compensation Arrangement By Share Based Payment Award [Line Items]</t>
        </is>
      </c>
    </row>
    <row r="62">
      <c r="A62" s="4" t="inlineStr">
        <is>
          <t>Options expiration period</t>
        </is>
      </c>
      <c r="G62" s="4" t="inlineStr">
        <is>
          <t>4 years</t>
        </is>
      </c>
    </row>
    <row r="63">
      <c r="A63" s="4" t="inlineStr">
        <is>
          <t>Share-based Compensation Arrangement by Share-based Payment Award, Award Vesting Rights</t>
        </is>
      </c>
      <c r="G63" s="4" t="inlineStr">
        <is>
          <t>Subsequent option grants to employees and grants to non-employees typically vest monthly over a four-year period.</t>
        </is>
      </c>
    </row>
    <row r="64">
      <c r="A64" s="4" t="inlineStr">
        <is>
          <t>2019 Equity Incentive Plan | Maximum</t>
        </is>
      </c>
    </row>
    <row r="65">
      <c r="A65" s="3" t="inlineStr">
        <is>
          <t>Share Based Compensation Arrangement By Share Based Payment Award [Line Items]</t>
        </is>
      </c>
    </row>
    <row r="66">
      <c r="A66" s="4" t="inlineStr">
        <is>
          <t>Options expiration period</t>
        </is>
      </c>
      <c r="G66" s="4" t="inlineStr">
        <is>
          <t>10 years</t>
        </is>
      </c>
    </row>
    <row r="67">
      <c r="A67" s="4" t="inlineStr">
        <is>
          <t>2019 Employee Stock Purchase Plan</t>
        </is>
      </c>
    </row>
    <row r="68">
      <c r="A68" s="3" t="inlineStr">
        <is>
          <t>Share Based Compensation Arrangement By Share Based Payment Award [Line Items]</t>
        </is>
      </c>
    </row>
    <row r="69">
      <c r="A69" s="4" t="inlineStr">
        <is>
          <t>Percentage of eligible earnings withholding</t>
        </is>
      </c>
      <c r="G69" s="4" t="inlineStr">
        <is>
          <t>15.00%</t>
        </is>
      </c>
    </row>
    <row r="70">
      <c r="A70" s="4" t="inlineStr">
        <is>
          <t>Percentage of price of common stock purchased under ESPP</t>
        </is>
      </c>
      <c r="G70" s="4" t="inlineStr">
        <is>
          <t>85.00%</t>
        </is>
      </c>
    </row>
    <row r="71">
      <c r="A71" s="4" t="inlineStr">
        <is>
          <t>Common stock available for purchase</t>
        </is>
      </c>
      <c r="G71" s="5" t="n">
        <v>202046</v>
      </c>
    </row>
    <row r="72">
      <c r="A72" s="4" t="inlineStr">
        <is>
          <t>Unrecognized compensation expense</t>
        </is>
      </c>
      <c r="G72" s="6" t="n">
        <v>4200000</v>
      </c>
    </row>
    <row r="73">
      <c r="A73" s="4" t="inlineStr">
        <is>
          <t>ATM Facility</t>
        </is>
      </c>
    </row>
    <row r="74">
      <c r="A74" s="3" t="inlineStr">
        <is>
          <t>Share Based Compensation Arrangement By Share Based Payment Award [Line Items]</t>
        </is>
      </c>
    </row>
    <row r="75">
      <c r="A75" s="4" t="inlineStr">
        <is>
          <t>Common stock authorized for issuance yet to issue</t>
        </is>
      </c>
      <c r="C75" s="6" t="n">
        <v>25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6" t="n">
        <v>30829</v>
      </c>
      <c r="C4" s="6" t="n">
        <v>25000</v>
      </c>
    </row>
    <row r="5">
      <c r="A5" s="3" t="inlineStr">
        <is>
          <t>Operating expenses:</t>
        </is>
      </c>
    </row>
    <row r="6">
      <c r="A6" s="4" t="inlineStr">
        <is>
          <t>Research and development</t>
        </is>
      </c>
      <c r="B6" s="5" t="n">
        <v>192979</v>
      </c>
      <c r="C6" s="5" t="n">
        <v>113411</v>
      </c>
      <c r="D6" s="6" t="n">
        <v>57943</v>
      </c>
    </row>
    <row r="7">
      <c r="A7" s="4" t="inlineStr">
        <is>
          <t>General and administrative</t>
        </is>
      </c>
      <c r="B7" s="5" t="n">
        <v>75850</v>
      </c>
      <c r="C7" s="5" t="n">
        <v>73425</v>
      </c>
      <c r="D7" s="5" t="n">
        <v>19781</v>
      </c>
    </row>
    <row r="8">
      <c r="A8" s="4" t="inlineStr">
        <is>
          <t>Total operating expenses</t>
        </is>
      </c>
      <c r="B8" s="5" t="n">
        <v>268829</v>
      </c>
      <c r="C8" s="5" t="n">
        <v>186836</v>
      </c>
      <c r="D8" s="5" t="n">
        <v>77724</v>
      </c>
    </row>
    <row r="9">
      <c r="A9" s="4" t="inlineStr">
        <is>
          <t>Loss from operations</t>
        </is>
      </c>
      <c r="B9" s="5" t="n">
        <v>-238000</v>
      </c>
      <c r="C9" s="5" t="n">
        <v>-161836</v>
      </c>
      <c r="D9" s="5" t="n">
        <v>-77724</v>
      </c>
    </row>
    <row r="10">
      <c r="A10" s="4" t="inlineStr">
        <is>
          <t>Other income, net</t>
        </is>
      </c>
      <c r="B10" s="5" t="n">
        <v>1449</v>
      </c>
      <c r="C10" s="5" t="n">
        <v>4544</v>
      </c>
      <c r="D10" s="5" t="n">
        <v>5593</v>
      </c>
    </row>
    <row r="11">
      <c r="A11" s="4" t="inlineStr">
        <is>
          <t>Net loss</t>
        </is>
      </c>
      <c r="B11" s="5" t="n">
        <v>-236551</v>
      </c>
      <c r="C11" s="5" t="n">
        <v>-157292</v>
      </c>
      <c r="D11" s="5" t="n">
        <v>-72131</v>
      </c>
    </row>
    <row r="12">
      <c r="A12" s="4" t="inlineStr">
        <is>
          <t>Unrealized (loss) gain on marketable securities, net of tax</t>
        </is>
      </c>
      <c r="B12" s="5" t="n">
        <v>-1483</v>
      </c>
      <c r="C12" s="5" t="n">
        <v>-62</v>
      </c>
      <c r="D12" s="5" t="n">
        <v>271</v>
      </c>
    </row>
    <row r="13">
      <c r="A13" s="4" t="inlineStr">
        <is>
          <t>Comprehensive loss</t>
        </is>
      </c>
      <c r="B13" s="6" t="n">
        <v>-238034</v>
      </c>
      <c r="C13" s="6" t="n">
        <v>-157354</v>
      </c>
      <c r="D13" s="6" t="n">
        <v>-71860</v>
      </c>
    </row>
    <row r="14">
      <c r="A14" s="4" t="inlineStr">
        <is>
          <t>Net loss per share, basic and diluted</t>
        </is>
      </c>
      <c r="B14" s="8" t="n">
        <v>-4.8</v>
      </c>
      <c r="C14" s="8" t="n">
        <v>-3.85</v>
      </c>
      <c r="D14" s="8" t="n">
        <v>-2.99</v>
      </c>
    </row>
    <row r="15">
      <c r="A15" s="4" t="inlineStr">
        <is>
          <t>Weighted-average common shares outstanding, basic and diluted</t>
        </is>
      </c>
      <c r="B15" s="5" t="n">
        <v>49264549</v>
      </c>
      <c r="C15" s="5" t="n">
        <v>40843782</v>
      </c>
      <c r="D15" s="5" t="n">
        <v>241249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Stock Option Activity (Details) - USD ($) $ / shares in Units, $ in Thousands</t>
        </is>
      </c>
      <c r="B1" s="2" t="inlineStr">
        <is>
          <t>12 Months Ended</t>
        </is>
      </c>
    </row>
    <row r="2">
      <c r="B2" s="2" t="inlineStr">
        <is>
          <t>Dec. 31, 2021</t>
        </is>
      </c>
      <c r="C2" s="2" t="inlineStr">
        <is>
          <t>Dec. 31, 2020</t>
        </is>
      </c>
    </row>
    <row r="3">
      <c r="A3" s="3" t="inlineStr">
        <is>
          <t>Outstanding Options</t>
        </is>
      </c>
    </row>
    <row r="4">
      <c r="A4" s="4" t="inlineStr">
        <is>
          <t>Balance as of January 1, 2021</t>
        </is>
      </c>
      <c r="B4" s="5" t="n">
        <v>5790713</v>
      </c>
    </row>
    <row r="5">
      <c r="A5" s="4" t="inlineStr">
        <is>
          <t>Options granted</t>
        </is>
      </c>
      <c r="B5" s="5" t="n">
        <v>1198486</v>
      </c>
    </row>
    <row r="6">
      <c r="A6" s="4" t="inlineStr">
        <is>
          <t>Options exercised</t>
        </is>
      </c>
      <c r="B6" s="5" t="n">
        <v>-850952</v>
      </c>
    </row>
    <row r="7">
      <c r="A7" s="4" t="inlineStr">
        <is>
          <t>Options forfeited or cancelled</t>
        </is>
      </c>
      <c r="B7" s="5" t="n">
        <v>-719780</v>
      </c>
    </row>
    <row r="8">
      <c r="A8" s="4" t="inlineStr">
        <is>
          <t>Balance as of December 31, 2021</t>
        </is>
      </c>
      <c r="B8" s="5" t="n">
        <v>5418467</v>
      </c>
      <c r="C8" s="5" t="n">
        <v>5790713</v>
      </c>
    </row>
    <row r="9">
      <c r="A9" s="4" t="inlineStr">
        <is>
          <t>Options vested and exercisable as of December 31, 2021</t>
        </is>
      </c>
      <c r="B9" s="5" t="n">
        <v>2698520</v>
      </c>
    </row>
    <row r="10">
      <c r="A10" s="3" t="inlineStr">
        <is>
          <t>Weighted Average Exercise Price Per Share</t>
        </is>
      </c>
    </row>
    <row r="11">
      <c r="A11" s="4" t="inlineStr">
        <is>
          <t>Balance as of January 1, 2021</t>
        </is>
      </c>
      <c r="B11" s="8" t="n">
        <v>34.97</v>
      </c>
    </row>
    <row r="12">
      <c r="A12" s="4" t="inlineStr">
        <is>
          <t>Options granted</t>
        </is>
      </c>
      <c r="B12" s="9" t="n">
        <v>97.44</v>
      </c>
    </row>
    <row r="13">
      <c r="A13" s="4" t="inlineStr">
        <is>
          <t>Options exercised</t>
        </is>
      </c>
      <c r="B13" s="9" t="n">
        <v>26.07</v>
      </c>
    </row>
    <row r="14">
      <c r="A14" s="4" t="inlineStr">
        <is>
          <t>Options forfeited or cancelled</t>
        </is>
      </c>
      <c r="B14" s="9" t="n">
        <v>57.64</v>
      </c>
    </row>
    <row r="15">
      <c r="A15" s="4" t="inlineStr">
        <is>
          <t>Balance as of December 31, 2021</t>
        </is>
      </c>
      <c r="B15" s="9" t="n">
        <v>47.17</v>
      </c>
      <c r="C15" s="8" t="n">
        <v>34.97</v>
      </c>
    </row>
    <row r="16">
      <c r="A16" s="4" t="inlineStr">
        <is>
          <t>Options vested and exercisable as of December 31, 2021</t>
        </is>
      </c>
      <c r="B16" s="8" t="n">
        <v>29.18</v>
      </c>
    </row>
    <row r="17">
      <c r="A17" s="3" t="inlineStr">
        <is>
          <t>Weighted average remaining contractual term</t>
        </is>
      </c>
    </row>
    <row r="18">
      <c r="A18" s="4" t="inlineStr">
        <is>
          <t>Weighted average remaining contractual term</t>
        </is>
      </c>
      <c r="B18" s="4" t="inlineStr">
        <is>
          <t>7 years 6 months</t>
        </is>
      </c>
      <c r="C18" s="4" t="inlineStr">
        <is>
          <t>8 years 4 months 24 days</t>
        </is>
      </c>
    </row>
    <row r="19">
      <c r="A19" s="4" t="inlineStr">
        <is>
          <t>Options vested and exercisable as of December 31, 2021</t>
        </is>
      </c>
      <c r="B19" s="4" t="inlineStr">
        <is>
          <t>6 years 8 months 12 days</t>
        </is>
      </c>
    </row>
    <row r="20">
      <c r="A20" s="3" t="inlineStr">
        <is>
          <t>Aggregate Value Intrinsic</t>
        </is>
      </c>
    </row>
    <row r="21">
      <c r="A21" s="4" t="inlineStr">
        <is>
          <t>Balances</t>
        </is>
      </c>
      <c r="B21" s="6" t="n">
        <v>91794</v>
      </c>
      <c r="C21" s="6" t="n">
        <v>503114</v>
      </c>
    </row>
    <row r="22">
      <c r="A22" s="4" t="inlineStr">
        <is>
          <t>Options vested and exercisable as of December 31, 2021</t>
        </is>
      </c>
      <c r="B22" s="6" t="n">
        <v>7079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holders' Equity - Schedule of Fair Values of Stock Options Granted (Detail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Risk-free interest rate</t>
        </is>
      </c>
      <c r="B4" s="4" t="inlineStr">
        <is>
          <t>0.88%</t>
        </is>
      </c>
      <c r="C4" s="4" t="inlineStr">
        <is>
          <t>1.15%</t>
        </is>
      </c>
      <c r="D4" s="4" t="inlineStr">
        <is>
          <t>2.13%</t>
        </is>
      </c>
    </row>
    <row r="5">
      <c r="A5" s="4" t="inlineStr">
        <is>
          <t>Volatility</t>
        </is>
      </c>
      <c r="B5" s="4" t="inlineStr">
        <is>
          <t>80.10%</t>
        </is>
      </c>
      <c r="C5" s="4" t="inlineStr">
        <is>
          <t>79.50%</t>
        </is>
      </c>
      <c r="D5" s="4" t="inlineStr">
        <is>
          <t>79.80%</t>
        </is>
      </c>
    </row>
    <row r="6">
      <c r="A6" s="4" t="inlineStr">
        <is>
          <t>Expected term (in years)</t>
        </is>
      </c>
      <c r="B6" s="4" t="inlineStr">
        <is>
          <t>6 years 21 days</t>
        </is>
      </c>
      <c r="C6" s="4" t="inlineStr">
        <is>
          <t>6 years 25 days</t>
        </is>
      </c>
      <c r="D6" s="4" t="inlineStr">
        <is>
          <t>6 years 18 days</t>
        </is>
      </c>
    </row>
    <row r="7">
      <c r="A7" s="4" t="inlineStr">
        <is>
          <t>Expected dividend yield rate</t>
        </is>
      </c>
      <c r="B7" s="4" t="inlineStr">
        <is>
          <t>0.00%</t>
        </is>
      </c>
    </row>
    <row r="8">
      <c r="A8" s="4" t="inlineStr">
        <is>
          <t>2019 Employee Stock Purchase Plan</t>
        </is>
      </c>
    </row>
    <row r="9">
      <c r="A9" s="3" t="inlineStr">
        <is>
          <t>Share Based Compensation Arrangement By Share Based Payment Award [Line Items]</t>
        </is>
      </c>
    </row>
    <row r="10">
      <c r="A10" s="4" t="inlineStr">
        <is>
          <t>Risk-free interest rate. minimum</t>
        </is>
      </c>
      <c r="B10" s="4" t="inlineStr">
        <is>
          <t>0.04%</t>
        </is>
      </c>
      <c r="C10" s="4" t="inlineStr">
        <is>
          <t>0.08%</t>
        </is>
      </c>
      <c r="D10" s="4" t="inlineStr">
        <is>
          <t>1.55%</t>
        </is>
      </c>
    </row>
    <row r="11">
      <c r="A11" s="4" t="inlineStr">
        <is>
          <t>Risk-free interest rate. maximum</t>
        </is>
      </c>
      <c r="B11" s="4" t="inlineStr">
        <is>
          <t>0.66%</t>
        </is>
      </c>
      <c r="C11" s="4" t="inlineStr">
        <is>
          <t>0.19%</t>
        </is>
      </c>
      <c r="D11" s="4" t="inlineStr">
        <is>
          <t>2.13%</t>
        </is>
      </c>
    </row>
    <row r="12">
      <c r="A12" s="4" t="inlineStr">
        <is>
          <t>Volatility, minimum</t>
        </is>
      </c>
      <c r="B12" s="4" t="inlineStr">
        <is>
          <t>69.20%</t>
        </is>
      </c>
      <c r="C12" s="4" t="inlineStr">
        <is>
          <t>79.70%</t>
        </is>
      </c>
      <c r="D12" s="4" t="inlineStr">
        <is>
          <t>70.60%</t>
        </is>
      </c>
    </row>
    <row r="13">
      <c r="A13" s="4" t="inlineStr">
        <is>
          <t>Volatility, maximum</t>
        </is>
      </c>
      <c r="B13" s="4" t="inlineStr">
        <is>
          <t>80.10%</t>
        </is>
      </c>
      <c r="C13" s="4" t="inlineStr">
        <is>
          <t>91.60%</t>
        </is>
      </c>
      <c r="D13" s="4" t="inlineStr">
        <is>
          <t>76.20%</t>
        </is>
      </c>
    </row>
    <row r="14">
      <c r="A14" s="4" t="inlineStr">
        <is>
          <t>Minimum | 2019 Employee Stock Purchase Plan</t>
        </is>
      </c>
    </row>
    <row r="15">
      <c r="A15" s="3" t="inlineStr">
        <is>
          <t>Share Based Compensation Arrangement By Share Based Payment Award [Line Items]</t>
        </is>
      </c>
    </row>
    <row r="16">
      <c r="A16" s="4" t="inlineStr">
        <is>
          <t>Expected term (in years)</t>
        </is>
      </c>
      <c r="B16" s="4" t="inlineStr">
        <is>
          <t>6 months</t>
        </is>
      </c>
      <c r="C16" s="4" t="inlineStr">
        <is>
          <t>6 months</t>
        </is>
      </c>
      <c r="D16" s="4" t="inlineStr">
        <is>
          <t>6 months</t>
        </is>
      </c>
    </row>
    <row r="17">
      <c r="A17" s="4" t="inlineStr">
        <is>
          <t>Maximum | 2019 Employee Stock Purchase Plan</t>
        </is>
      </c>
    </row>
    <row r="18">
      <c r="A18" s="3" t="inlineStr">
        <is>
          <t>Share Based Compensation Arrangement By Share Based Payment Award [Line Items]</t>
        </is>
      </c>
    </row>
    <row r="19">
      <c r="A19" s="4" t="inlineStr">
        <is>
          <t>Expected term (in years)</t>
        </is>
      </c>
      <c r="B19" s="4" t="inlineStr">
        <is>
          <t>2 years</t>
        </is>
      </c>
      <c r="C19" s="4" t="inlineStr">
        <is>
          <t>2 years</t>
        </is>
      </c>
      <c r="D19" s="4" t="inlineStr">
        <is>
          <t>2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stricted Stock Unit Activity (Details) - RSUs - USD ($) $ / shares in Units, $ in Thousands</t>
        </is>
      </c>
      <c r="B1" s="2" t="inlineStr">
        <is>
          <t>12 Months Ended</t>
        </is>
      </c>
    </row>
    <row r="2">
      <c r="B2" s="2" t="inlineStr">
        <is>
          <t>Dec. 31, 2021</t>
        </is>
      </c>
      <c r="C2" s="2" t="inlineStr">
        <is>
          <t>Dec. 31, 2020</t>
        </is>
      </c>
      <c r="D2" s="2" t="inlineStr">
        <is>
          <t>Dec. 31, 2019</t>
        </is>
      </c>
    </row>
    <row r="3">
      <c r="A3" s="3" t="inlineStr">
        <is>
          <t>Number of Restricted Stock Units Outstanding</t>
        </is>
      </c>
    </row>
    <row r="4">
      <c r="A4" s="4" t="inlineStr">
        <is>
          <t>Balance as of January 1, 2021</t>
        </is>
      </c>
      <c r="B4" s="5" t="n">
        <v>21500</v>
      </c>
    </row>
    <row r="5">
      <c r="A5" s="4" t="inlineStr">
        <is>
          <t>Granted</t>
        </is>
      </c>
      <c r="B5" s="5" t="n">
        <v>373982</v>
      </c>
    </row>
    <row r="6">
      <c r="A6" s="4" t="inlineStr">
        <is>
          <t>Vested</t>
        </is>
      </c>
      <c r="B6" s="5" t="n">
        <v>-5375</v>
      </c>
      <c r="C6" s="5" t="n">
        <v>0</v>
      </c>
      <c r="D6" s="5" t="n">
        <v>0</v>
      </c>
    </row>
    <row r="7">
      <c r="A7" s="4" t="inlineStr">
        <is>
          <t>Forfeited</t>
        </is>
      </c>
      <c r="B7" s="5" t="n">
        <v>-31347</v>
      </c>
    </row>
    <row r="8">
      <c r="A8" s="4" t="inlineStr">
        <is>
          <t>Outstanding as of December 31, 2021</t>
        </is>
      </c>
      <c r="B8" s="5" t="n">
        <v>358760</v>
      </c>
      <c r="C8" s="5" t="n">
        <v>21500</v>
      </c>
    </row>
    <row r="9">
      <c r="A9" s="3" t="inlineStr">
        <is>
          <t>Weighted Average Grant Date Fair Value</t>
        </is>
      </c>
    </row>
    <row r="10">
      <c r="A10" s="4" t="inlineStr">
        <is>
          <t>Balance as of January 1, 2021</t>
        </is>
      </c>
      <c r="B10" s="8" t="n">
        <v>59.94</v>
      </c>
    </row>
    <row r="11">
      <c r="A11" s="4" t="inlineStr">
        <is>
          <t>Granted</t>
        </is>
      </c>
      <c r="B11" s="9" t="n">
        <v>93.44</v>
      </c>
    </row>
    <row r="12">
      <c r="A12" s="4" t="inlineStr">
        <is>
          <t>Vested</t>
        </is>
      </c>
      <c r="B12" s="9" t="n">
        <v>59.94</v>
      </c>
    </row>
    <row r="13">
      <c r="A13" s="4" t="inlineStr">
        <is>
          <t>Forfeited</t>
        </is>
      </c>
      <c r="B13" s="9" t="n">
        <v>125.93</v>
      </c>
    </row>
    <row r="14">
      <c r="A14" s="4" t="inlineStr">
        <is>
          <t>Outstanding as of December 31, 2021</t>
        </is>
      </c>
      <c r="B14" s="8" t="n">
        <v>89.09</v>
      </c>
      <c r="C14" s="8" t="n">
        <v>59.94</v>
      </c>
    </row>
    <row r="15">
      <c r="A15" s="3" t="inlineStr">
        <is>
          <t>Aggregate Intrinsic Value (in thousands)</t>
        </is>
      </c>
    </row>
    <row r="16">
      <c r="A16" s="4" t="inlineStr">
        <is>
          <t>Outstanding</t>
        </is>
      </c>
      <c r="B16" s="6" t="n">
        <v>17113</v>
      </c>
      <c r="C16" s="6" t="n">
        <v>262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Performance Stock Unit Activity (Details) - Performance Stock Unit $ / shares in Units, $ in Thousands</t>
        </is>
      </c>
      <c r="B1" s="2" t="inlineStr">
        <is>
          <t>12 Months Ended</t>
        </is>
      </c>
    </row>
    <row r="2">
      <c r="B2" s="2" t="inlineStr">
        <is>
          <t>Dec. 31, 2021USD ($)$ / sharesshares</t>
        </is>
      </c>
    </row>
    <row r="3">
      <c r="A3" s="3" t="inlineStr">
        <is>
          <t>Share Based Compensation Arrangement By Share Based Payment Award Equity Instruments Other Than Options Nonvested Roll Forward</t>
        </is>
      </c>
    </row>
    <row r="4">
      <c r="A4" s="4" t="inlineStr">
        <is>
          <t>Granted</t>
        </is>
      </c>
      <c r="B4" s="5" t="n">
        <v>241365</v>
      </c>
    </row>
    <row r="5">
      <c r="A5" s="4" t="inlineStr">
        <is>
          <t>Vested</t>
        </is>
      </c>
      <c r="B5" s="5" t="n">
        <v>0</v>
      </c>
    </row>
    <row r="6">
      <c r="A6" s="4" t="inlineStr">
        <is>
          <t>Forfeited</t>
        </is>
      </c>
      <c r="B6" s="5" t="n">
        <v>36606</v>
      </c>
    </row>
    <row r="7">
      <c r="A7" s="4" t="inlineStr">
        <is>
          <t>Outstanding as of December 31, 2021</t>
        </is>
      </c>
      <c r="B7" s="5" t="n">
        <v>204759</v>
      </c>
    </row>
    <row r="8">
      <c r="A8" s="3" t="inlineStr">
        <is>
          <t>Weighted Average Grant Date Fair Value</t>
        </is>
      </c>
    </row>
    <row r="9">
      <c r="A9" s="4" t="inlineStr">
        <is>
          <t>Granted | $ / shares</t>
        </is>
      </c>
      <c r="B9" s="8" t="n">
        <v>122.84</v>
      </c>
    </row>
    <row r="10">
      <c r="A10" s="4" t="inlineStr">
        <is>
          <t>Forfeited | $ / shares</t>
        </is>
      </c>
      <c r="B10" s="9" t="n">
        <v>136.82</v>
      </c>
    </row>
    <row r="11">
      <c r="A11" s="4" t="inlineStr">
        <is>
          <t>Outstanding as of December 31, 2021 | $ / shares</t>
        </is>
      </c>
      <c r="B11" s="8" t="n">
        <v>120.34</v>
      </c>
    </row>
    <row r="12">
      <c r="A12" s="3" t="inlineStr">
        <is>
          <t>Aggregate Intrinsic Value</t>
        </is>
      </c>
    </row>
    <row r="13">
      <c r="A13" s="4" t="inlineStr">
        <is>
          <t>Outstanding | $</t>
        </is>
      </c>
      <c r="B13" s="6" t="n">
        <v>976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 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Total stock-based compensation expense</t>
        </is>
      </c>
      <c r="B4" s="6" t="n">
        <v>58557</v>
      </c>
      <c r="C4" s="6" t="n">
        <v>64163</v>
      </c>
      <c r="D4" s="6" t="n">
        <v>12706</v>
      </c>
    </row>
    <row r="5">
      <c r="A5" s="4" t="inlineStr">
        <is>
          <t>Research and Development</t>
        </is>
      </c>
    </row>
    <row r="6">
      <c r="A6" s="3" t="inlineStr">
        <is>
          <t>Share Based Compensation Arrangement By Share Based Payment Award [Line Items]</t>
        </is>
      </c>
    </row>
    <row r="7">
      <c r="A7" s="4" t="inlineStr">
        <is>
          <t>Total stock-based compensation expense</t>
        </is>
      </c>
      <c r="B7" s="5" t="n">
        <v>27255</v>
      </c>
      <c r="C7" s="5" t="n">
        <v>15539</v>
      </c>
      <c r="D7" s="5" t="n">
        <v>6075</v>
      </c>
    </row>
    <row r="8">
      <c r="A8" s="4" t="inlineStr">
        <is>
          <t>General and Administrative</t>
        </is>
      </c>
    </row>
    <row r="9">
      <c r="A9" s="3" t="inlineStr">
        <is>
          <t>Share Based Compensation Arrangement By Share Based Payment Award [Line Items]</t>
        </is>
      </c>
    </row>
    <row r="10">
      <c r="A10" s="4" t="inlineStr">
        <is>
          <t>Total stock-based compensation expense</t>
        </is>
      </c>
      <c r="B10" s="6" t="n">
        <v>31302</v>
      </c>
      <c r="C10" s="6" t="n">
        <v>48624</v>
      </c>
      <c r="D10" s="6" t="n">
        <v>663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Dec. 31, 2021</t>
        </is>
      </c>
      <c r="C1" s="2" t="inlineStr">
        <is>
          <t>Dec. 31, 2020</t>
        </is>
      </c>
    </row>
    <row r="2">
      <c r="A2" s="3" t="inlineStr">
        <is>
          <t>Share Based Compensation Arrangement By Share Based Payment Award [Line Items]</t>
        </is>
      </c>
    </row>
    <row r="3">
      <c r="A3" s="4" t="inlineStr">
        <is>
          <t>Common stock options outstanding</t>
        </is>
      </c>
      <c r="B3" s="5" t="n">
        <v>5418467</v>
      </c>
      <c r="C3" s="5" t="n">
        <v>5790713</v>
      </c>
    </row>
    <row r="4">
      <c r="A4" s="4" t="inlineStr">
        <is>
          <t>Shares available for issuance under the Plan</t>
        </is>
      </c>
      <c r="B4" s="5" t="n">
        <v>3215165</v>
      </c>
      <c r="C4" s="5" t="n">
        <v>2294124</v>
      </c>
    </row>
    <row r="5">
      <c r="A5" s="4" t="inlineStr">
        <is>
          <t>Shares available for purchase under ESPP</t>
        </is>
      </c>
      <c r="B5" s="5" t="n">
        <v>202046</v>
      </c>
      <c r="C5" s="5" t="n">
        <v>249817</v>
      </c>
    </row>
    <row r="6">
      <c r="A6" s="4" t="inlineStr">
        <is>
          <t>Total</t>
        </is>
      </c>
      <c r="B6" s="5" t="n">
        <v>9399197</v>
      </c>
      <c r="C6" s="5" t="n">
        <v>8356154</v>
      </c>
    </row>
    <row r="7">
      <c r="A7" s="4" t="inlineStr">
        <is>
          <t>PSUs</t>
        </is>
      </c>
    </row>
    <row r="8">
      <c r="A8" s="3" t="inlineStr">
        <is>
          <t>Share Based Compensation Arrangement By Share Based Payment Award [Line Items]</t>
        </is>
      </c>
    </row>
    <row r="9">
      <c r="A9" s="4" t="inlineStr">
        <is>
          <t>Awards outstanding</t>
        </is>
      </c>
      <c r="B9" s="5" t="n">
        <v>204759</v>
      </c>
    </row>
    <row r="10">
      <c r="A10" s="4" t="inlineStr">
        <is>
          <t>RSUs</t>
        </is>
      </c>
    </row>
    <row r="11">
      <c r="A11" s="3" t="inlineStr">
        <is>
          <t>Share Based Compensation Arrangement By Share Based Payment Award [Line Items]</t>
        </is>
      </c>
    </row>
    <row r="12">
      <c r="A12" s="4" t="inlineStr">
        <is>
          <t>Awards outstanding</t>
        </is>
      </c>
      <c r="B12" s="5" t="n">
        <v>358760</v>
      </c>
      <c r="C12" s="5" t="n">
        <v>21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Benefit Plan - Additional Information (Details) - USD ($) $ in Millions</t>
        </is>
      </c>
      <c r="B1" s="2" t="inlineStr">
        <is>
          <t>12 Months Ended</t>
        </is>
      </c>
    </row>
    <row r="2">
      <c r="B2" s="2" t="inlineStr">
        <is>
          <t>Dec. 31, 2021</t>
        </is>
      </c>
      <c r="C2" s="2" t="inlineStr">
        <is>
          <t>Dec. 31, 2020</t>
        </is>
      </c>
      <c r="D2" s="2" t="inlineStr">
        <is>
          <t>Dec. 31, 2019</t>
        </is>
      </c>
    </row>
    <row r="3">
      <c r="A3" s="3" t="inlineStr">
        <is>
          <t>Compensation And Retirement Disclosure [Abstract]</t>
        </is>
      </c>
    </row>
    <row r="4">
      <c r="A4" s="4" t="inlineStr">
        <is>
          <t>Defined contribution plan, description</t>
        </is>
      </c>
      <c r="B4" s="4" t="inlineStr">
        <is>
          <t>401(k)</t>
        </is>
      </c>
    </row>
    <row r="5">
      <c r="A5" s="4" t="inlineStr">
        <is>
          <t>Defined contribution plan, cost</t>
        </is>
      </c>
      <c r="B5" s="10" t="n">
        <v>1.4</v>
      </c>
      <c r="C5" s="10" t="n">
        <v>0.8</v>
      </c>
      <c r="D5" s="10" t="n">
        <v>0.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Schedule Of Income Taxes [Line Items]</t>
        </is>
      </c>
    </row>
    <row r="4">
      <c r="A4" s="4" t="inlineStr">
        <is>
          <t>Provision for federal or state income taxes</t>
        </is>
      </c>
      <c r="B4" s="6" t="n">
        <v>0</v>
      </c>
      <c r="C4" s="6" t="n">
        <v>0</v>
      </c>
      <c r="D4" s="6" t="n">
        <v>0</v>
      </c>
    </row>
    <row r="5">
      <c r="A5" s="4" t="inlineStr">
        <is>
          <t>Increase in valuation allowance</t>
        </is>
      </c>
      <c r="B5" s="5" t="n">
        <v>71300000</v>
      </c>
    </row>
    <row r="6">
      <c r="A6" s="4" t="inlineStr">
        <is>
          <t>Benefit recognized for net operating loss carryforwards</t>
        </is>
      </c>
      <c r="B6" s="5" t="n">
        <v>0</v>
      </c>
    </row>
    <row r="7">
      <c r="A7" s="4" t="inlineStr">
        <is>
          <t>Federal net operating loss carryforwards</t>
        </is>
      </c>
      <c r="B7" s="5" t="n">
        <v>444000000</v>
      </c>
    </row>
    <row r="8">
      <c r="A8" s="4" t="inlineStr">
        <is>
          <t>State net operating loss carryforwards</t>
        </is>
      </c>
      <c r="B8" s="6" t="n">
        <v>112000000</v>
      </c>
    </row>
    <row r="9">
      <c r="A9" s="4" t="inlineStr">
        <is>
          <t>Federal and state tax loss carryforwards expiration year</t>
        </is>
      </c>
      <c r="B9" s="4" t="inlineStr">
        <is>
          <t>2033</t>
        </is>
      </c>
    </row>
    <row r="10">
      <c r="A10" s="4" t="inlineStr">
        <is>
          <t>Federal research and development tax credits</t>
        </is>
      </c>
      <c r="B10" s="6" t="n">
        <v>9800000</v>
      </c>
    </row>
    <row r="11">
      <c r="A11" s="4" t="inlineStr">
        <is>
          <t>State research and development tax credits</t>
        </is>
      </c>
      <c r="B11" s="5" t="n">
        <v>10400000</v>
      </c>
    </row>
    <row r="12">
      <c r="A12" s="4" t="inlineStr">
        <is>
          <t>Federal Orphan Drug tax credits</t>
        </is>
      </c>
      <c r="B12" s="6" t="n">
        <v>31400000</v>
      </c>
    </row>
    <row r="13">
      <c r="A13" s="4" t="inlineStr">
        <is>
          <t>Federal research and development tax credit carry forwards expiration year start</t>
        </is>
      </c>
      <c r="B13" s="4" t="inlineStr">
        <is>
          <t>2035</t>
        </is>
      </c>
    </row>
    <row r="14">
      <c r="A14" s="4" t="inlineStr">
        <is>
          <t>Orphan drug credit carryforwards expiration year</t>
        </is>
      </c>
      <c r="B14" s="4" t="inlineStr">
        <is>
          <t>2037</t>
        </is>
      </c>
    </row>
    <row r="15">
      <c r="A15" s="4" t="inlineStr">
        <is>
          <t>Cumulative change in ownership minimum limited percentage of net operating loss and credit carryforwards</t>
        </is>
      </c>
      <c r="B15" s="4" t="inlineStr">
        <is>
          <t>50.00%</t>
        </is>
      </c>
    </row>
    <row r="16">
      <c r="A16" s="4" t="inlineStr">
        <is>
          <t>Unrecognized tax benefits</t>
        </is>
      </c>
      <c r="B16" s="6" t="n">
        <v>20129000</v>
      </c>
      <c r="C16" s="5" t="n">
        <v>16473000</v>
      </c>
      <c r="D16" s="5" t="n">
        <v>14825000</v>
      </c>
    </row>
    <row r="17">
      <c r="A17" s="4" t="inlineStr">
        <is>
          <t>Accrual for interest and penalties related to unrecognized tax benefits</t>
        </is>
      </c>
      <c r="B17" s="5" t="n">
        <v>0</v>
      </c>
    </row>
    <row r="18">
      <c r="A18" s="4" t="inlineStr">
        <is>
          <t>Unrecognized tax benefits would reduce annual effective tax rate, if recognized</t>
        </is>
      </c>
      <c r="B18" s="5" t="n">
        <v>17700000</v>
      </c>
    </row>
    <row r="19">
      <c r="A19" s="4" t="inlineStr">
        <is>
          <t>State of California</t>
        </is>
      </c>
    </row>
    <row r="20">
      <c r="A20" s="3" t="inlineStr">
        <is>
          <t>Schedule Of Income Taxes [Line Items]</t>
        </is>
      </c>
    </row>
    <row r="21">
      <c r="A21" s="4" t="inlineStr">
        <is>
          <t>Unrecognized tax benefits</t>
        </is>
      </c>
      <c r="B21" s="5" t="n">
        <v>20000000</v>
      </c>
    </row>
    <row r="22">
      <c r="A22" s="4" t="inlineStr">
        <is>
          <t>Federal</t>
        </is>
      </c>
    </row>
    <row r="23">
      <c r="A23" s="3" t="inlineStr">
        <is>
          <t>Schedule Of Income Taxes [Line Items]</t>
        </is>
      </c>
    </row>
    <row r="24">
      <c r="A24" s="4" t="inlineStr">
        <is>
          <t>Net operating loss carryforwards, not subject to expiration</t>
        </is>
      </c>
      <c r="B24" s="5" t="n">
        <v>423000000</v>
      </c>
    </row>
    <row r="25">
      <c r="A25" s="4" t="inlineStr">
        <is>
          <t>State</t>
        </is>
      </c>
    </row>
    <row r="26">
      <c r="A26" s="3" t="inlineStr">
        <is>
          <t>Schedule Of Income Taxes [Line Items]</t>
        </is>
      </c>
    </row>
    <row r="27">
      <c r="A27" s="4" t="inlineStr">
        <is>
          <t>Net operating loss carryforwards, not subject to expiration</t>
        </is>
      </c>
      <c r="B27" s="5" t="n">
        <v>800000</v>
      </c>
    </row>
    <row r="28">
      <c r="A28" s="4" t="inlineStr">
        <is>
          <t>C Corporations | State of California</t>
        </is>
      </c>
    </row>
    <row r="29">
      <c r="A29" s="3" t="inlineStr">
        <is>
          <t>Schedule Of Income Taxes [Line Items]</t>
        </is>
      </c>
    </row>
    <row r="30">
      <c r="A30" s="4" t="inlineStr">
        <is>
          <t>Provision for federal or state income taxes</t>
        </is>
      </c>
      <c r="B30" s="6" t="n">
        <v>800</v>
      </c>
      <c r="C30" s="6" t="n">
        <v>800</v>
      </c>
      <c r="D30" s="6" t="n">
        <v>8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Income Tax Rate and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computed at federal statutory rate</t>
        </is>
      </c>
      <c r="B4" s="4" t="inlineStr">
        <is>
          <t>21.00%</t>
        </is>
      </c>
      <c r="C4" s="4" t="inlineStr">
        <is>
          <t>21.00%</t>
        </is>
      </c>
      <c r="D4" s="4" t="inlineStr">
        <is>
          <t>21.00%</t>
        </is>
      </c>
    </row>
    <row r="5">
      <c r="A5" s="4" t="inlineStr">
        <is>
          <t>Stock based compensation</t>
        </is>
      </c>
      <c r="B5" s="4" t="inlineStr">
        <is>
          <t>1.30%</t>
        </is>
      </c>
      <c r="C5" s="4" t="inlineStr">
        <is>
          <t>(1.70%)</t>
        </is>
      </c>
      <c r="D5" s="4" t="inlineStr">
        <is>
          <t>1.60%</t>
        </is>
      </c>
    </row>
    <row r="6">
      <c r="A6" s="4" t="inlineStr">
        <is>
          <t>Research and development tax credits</t>
        </is>
      </c>
      <c r="B6" s="4" t="inlineStr">
        <is>
          <t>4.10%</t>
        </is>
      </c>
      <c r="C6" s="4" t="inlineStr">
        <is>
          <t>2.50%</t>
        </is>
      </c>
      <c r="D6" s="4" t="inlineStr">
        <is>
          <t>1.60%</t>
        </is>
      </c>
    </row>
    <row r="7">
      <c r="A7" s="4" t="inlineStr">
        <is>
          <t>Orphan drug tax credit</t>
        </is>
      </c>
      <c r="B7" s="4" t="inlineStr">
        <is>
          <t>3.70%</t>
        </is>
      </c>
      <c r="C7" s="4" t="inlineStr">
        <is>
          <t>4.40%</t>
        </is>
      </c>
      <c r="D7" s="4" t="inlineStr">
        <is>
          <t>6.80%</t>
        </is>
      </c>
    </row>
    <row r="8">
      <c r="A8" s="4" t="inlineStr">
        <is>
          <t>Other</t>
        </is>
      </c>
      <c r="B8" s="4" t="inlineStr">
        <is>
          <t xml:space="preserve"> </t>
        </is>
      </c>
      <c r="C8" s="4" t="inlineStr">
        <is>
          <t>(0.10%)</t>
        </is>
      </c>
      <c r="D8" s="4" t="inlineStr">
        <is>
          <t xml:space="preserve"> </t>
        </is>
      </c>
    </row>
    <row r="9">
      <c r="A9" s="4" t="inlineStr">
        <is>
          <t>Valuation allowance</t>
        </is>
      </c>
      <c r="B9" s="4" t="inlineStr">
        <is>
          <t>(30.10%)</t>
        </is>
      </c>
      <c r="C9" s="4" t="inlineStr">
        <is>
          <t>(26.10%)</t>
        </is>
      </c>
      <c r="D9" s="4" t="inlineStr">
        <is>
          <t>(31.00%)</t>
        </is>
      </c>
    </row>
    <row r="10">
      <c r="A10" s="4" t="inlineStr">
        <is>
          <t>Effective income tax rate</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1</t>
        </is>
      </c>
      <c r="C1" s="2" t="inlineStr">
        <is>
          <t>Dec. 31, 2020</t>
        </is>
      </c>
    </row>
    <row r="2">
      <c r="A2" s="3" t="inlineStr">
        <is>
          <t>Deferred tax assets:</t>
        </is>
      </c>
    </row>
    <row r="3">
      <c r="A3" s="4" t="inlineStr">
        <is>
          <t>Net operating loss carryforwards</t>
        </is>
      </c>
      <c r="B3" s="6" t="n">
        <v>93247</v>
      </c>
      <c r="C3" s="6" t="n">
        <v>47411</v>
      </c>
    </row>
    <row r="4">
      <c r="A4" s="4" t="inlineStr">
        <is>
          <t>Research and development credits</t>
        </is>
      </c>
      <c r="B4" s="5" t="n">
        <v>15058</v>
      </c>
      <c r="C4" s="5" t="n">
        <v>5415</v>
      </c>
    </row>
    <row r="5">
      <c r="A5" s="4" t="inlineStr">
        <is>
          <t>Orphan drug credit</t>
        </is>
      </c>
      <c r="B5" s="5" t="n">
        <v>24476</v>
      </c>
      <c r="C5" s="5" t="n">
        <v>15622</v>
      </c>
    </row>
    <row r="6">
      <c r="A6" s="4" t="inlineStr">
        <is>
          <t>Accrued liabilities</t>
        </is>
      </c>
      <c r="B6" s="5" t="n">
        <v>2576</v>
      </c>
      <c r="C6" s="5" t="n">
        <v>1552</v>
      </c>
    </row>
    <row r="7">
      <c r="A7" s="4" t="inlineStr">
        <is>
          <t>Right of use asset</t>
        </is>
      </c>
      <c r="B7" s="5" t="n">
        <v>1172</v>
      </c>
      <c r="C7" s="5" t="n">
        <v>802</v>
      </c>
    </row>
    <row r="8">
      <c r="A8" s="4" t="inlineStr">
        <is>
          <t>Stock-based compensation expense</t>
        </is>
      </c>
      <c r="B8" s="5" t="n">
        <v>12339</v>
      </c>
      <c r="C8" s="5" t="n">
        <v>6386</v>
      </c>
    </row>
    <row r="9">
      <c r="A9" s="4" t="inlineStr">
        <is>
          <t>Other, net</t>
        </is>
      </c>
      <c r="B9" s="5" t="n">
        <v>12</v>
      </c>
      <c r="C9" s="5" t="n">
        <v>2</v>
      </c>
    </row>
    <row r="10">
      <c r="A10" s="4" t="inlineStr">
        <is>
          <t>Total deferred tax assets</t>
        </is>
      </c>
      <c r="B10" s="5" t="n">
        <v>148880</v>
      </c>
      <c r="C10" s="5" t="n">
        <v>77190</v>
      </c>
    </row>
    <row r="11">
      <c r="A11" s="3" t="inlineStr">
        <is>
          <t>Deferred tax liabilities</t>
        </is>
      </c>
    </row>
    <row r="12">
      <c r="A12" s="4" t="inlineStr">
        <is>
          <t>Fixed assets</t>
        </is>
      </c>
      <c r="B12" s="5" t="n">
        <v>-91</v>
      </c>
      <c r="C12" s="5" t="n">
        <v>-124</v>
      </c>
    </row>
    <row r="13">
      <c r="A13" s="4" t="inlineStr">
        <is>
          <t>Lease liabilities</t>
        </is>
      </c>
      <c r="B13" s="5" t="n">
        <v>-1084</v>
      </c>
      <c r="C13" s="5" t="n">
        <v>-705</v>
      </c>
    </row>
    <row r="14">
      <c r="A14" s="4" t="inlineStr">
        <is>
          <t>Deferred Tax Liabilities, Gross</t>
        </is>
      </c>
      <c r="B14" s="5" t="n">
        <v>-1175</v>
      </c>
      <c r="C14" s="5" t="n">
        <v>-829</v>
      </c>
    </row>
    <row r="15">
      <c r="A15" s="4" t="inlineStr">
        <is>
          <t>Total</t>
        </is>
      </c>
      <c r="B15" s="5" t="n">
        <v>147705</v>
      </c>
      <c r="C15" s="5" t="n">
        <v>76361</v>
      </c>
    </row>
    <row r="16">
      <c r="A16" s="4" t="inlineStr">
        <is>
          <t>Less: valuation allowance</t>
        </is>
      </c>
      <c r="B16" s="5" t="n">
        <v>-147705</v>
      </c>
      <c r="C16" s="5" t="n">
        <v>-76361</v>
      </c>
    </row>
    <row r="17">
      <c r="A17" s="4" t="inlineStr">
        <is>
          <t>Net deferred tax assets</t>
        </is>
      </c>
      <c r="B17" s="6" t="n">
        <v>0</v>
      </c>
      <c r="C1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46" customWidth="1" min="6" max="6"/>
    <col width="20" customWidth="1" min="7" max="7"/>
  </cols>
  <sheetData>
    <row r="1">
      <c r="A1" s="1" t="inlineStr">
        <is>
          <t>Statements of Changes in Convertible Preferred Stock and Stockholders' Equity (Deficit) - USD ($) $ in Thousands</t>
        </is>
      </c>
      <c r="B1" s="2" t="inlineStr">
        <is>
          <t>Total</t>
        </is>
      </c>
      <c r="C1" s="2" t="inlineStr">
        <is>
          <t>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alance at Dec. 31, 2018</t>
        </is>
      </c>
      <c r="C2" s="6" t="n">
        <v>145916</v>
      </c>
      <c r="D2" s="6" t="n">
        <v>1</v>
      </c>
    </row>
    <row r="3">
      <c r="A3" s="4" t="inlineStr">
        <is>
          <t>Balance, Shares at Dec. 31, 2018</t>
        </is>
      </c>
      <c r="C3" s="5" t="n">
        <v>65423901</v>
      </c>
    </row>
    <row r="4">
      <c r="A4" s="4" t="inlineStr">
        <is>
          <t>Balance at Dec. 31, 2018</t>
        </is>
      </c>
      <c r="B4" s="6" t="n">
        <v>-48406</v>
      </c>
      <c r="E4" s="6" t="n">
        <v>2346</v>
      </c>
      <c r="G4" s="6" t="n">
        <v>-50753</v>
      </c>
    </row>
    <row r="5">
      <c r="A5" s="4" t="inlineStr">
        <is>
          <t>Balance, Shares at Dec. 31, 2018</t>
        </is>
      </c>
      <c r="D5" s="5" t="n">
        <v>3411516</v>
      </c>
    </row>
    <row r="6">
      <c r="A6" s="4" t="inlineStr">
        <is>
          <t>Issuance of common stock in connection with a public offerings, net of underwriting discounts, commissions, and offering costs</t>
        </is>
      </c>
      <c r="B6" s="5" t="n">
        <v>364656</v>
      </c>
      <c r="D6" s="6" t="n">
        <v>1</v>
      </c>
      <c r="E6" s="5" t="n">
        <v>364655</v>
      </c>
    </row>
    <row r="7">
      <c r="A7" s="4" t="inlineStr">
        <is>
          <t>Issuance of common stock in connection with a public offering, net of underwriting discounts, commissions, and offering costs, Shares</t>
        </is>
      </c>
      <c r="D7" s="5" t="n">
        <v>15137500</v>
      </c>
    </row>
    <row r="8">
      <c r="A8" s="4" t="inlineStr">
        <is>
          <t>Conversion of convertible preferred stock into common stock</t>
        </is>
      </c>
      <c r="B8" s="5" t="n">
        <v>145916</v>
      </c>
      <c r="C8" s="6" t="n">
        <v>-145916</v>
      </c>
      <c r="D8" s="6" t="n">
        <v>2</v>
      </c>
      <c r="E8" s="5" t="n">
        <v>145914</v>
      </c>
    </row>
    <row r="9">
      <c r="A9" s="4" t="inlineStr">
        <is>
          <t>Conversion of convertible preferred stock into common stock, Shares</t>
        </is>
      </c>
      <c r="C9" s="5" t="n">
        <v>-65423901</v>
      </c>
      <c r="D9" s="5" t="n">
        <v>16993194</v>
      </c>
    </row>
    <row r="10">
      <c r="A10" s="4" t="inlineStr">
        <is>
          <t>Option exercises</t>
        </is>
      </c>
      <c r="B10" s="5" t="n">
        <v>1008</v>
      </c>
      <c r="E10" s="5" t="n">
        <v>1008</v>
      </c>
    </row>
    <row r="11">
      <c r="A11" s="4" t="inlineStr">
        <is>
          <t>Option exercises, Shares</t>
        </is>
      </c>
      <c r="D11" s="5" t="n">
        <v>362275</v>
      </c>
    </row>
    <row r="12">
      <c r="A12" s="4" t="inlineStr">
        <is>
          <t>Shares issued under employee stock purchase plan</t>
        </is>
      </c>
      <c r="B12" s="5" t="n">
        <v>331</v>
      </c>
      <c r="E12" s="5" t="n">
        <v>331</v>
      </c>
    </row>
    <row r="13">
      <c r="A13" s="4" t="inlineStr">
        <is>
          <t>Shares issued under employee stock purchase plan, Shares</t>
        </is>
      </c>
      <c r="D13" s="5" t="n">
        <v>10634</v>
      </c>
    </row>
    <row r="14">
      <c r="A14" s="4" t="inlineStr">
        <is>
          <t>Stock-based compensation expense</t>
        </is>
      </c>
      <c r="B14" s="5" t="n">
        <v>12706</v>
      </c>
      <c r="E14" s="5" t="n">
        <v>12706</v>
      </c>
    </row>
    <row r="15">
      <c r="A15" s="4" t="inlineStr">
        <is>
          <t>Net loss</t>
        </is>
      </c>
      <c r="B15" s="5" t="n">
        <v>-72131</v>
      </c>
      <c r="G15" s="5" t="n">
        <v>-72131</v>
      </c>
    </row>
    <row r="16">
      <c r="A16" s="4" t="inlineStr">
        <is>
          <t>Other comprehensive loss</t>
        </is>
      </c>
      <c r="B16" s="5" t="n">
        <v>271</v>
      </c>
      <c r="F16" s="6" t="n">
        <v>271</v>
      </c>
    </row>
    <row r="17">
      <c r="A17" s="4" t="inlineStr">
        <is>
          <t>Balance at Dec. 31, 2019</t>
        </is>
      </c>
      <c r="B17" s="5" t="n">
        <v>404351</v>
      </c>
      <c r="D17" s="6" t="n">
        <v>4</v>
      </c>
      <c r="E17" s="5" t="n">
        <v>526960</v>
      </c>
      <c r="F17" s="5" t="n">
        <v>271</v>
      </c>
      <c r="G17" s="5" t="n">
        <v>-122884</v>
      </c>
    </row>
    <row r="18">
      <c r="A18" s="4" t="inlineStr">
        <is>
          <t>Balance, Shares at Dec. 31, 2019</t>
        </is>
      </c>
      <c r="D18" s="5" t="n">
        <v>35915119</v>
      </c>
    </row>
    <row r="19">
      <c r="A19" s="4" t="inlineStr">
        <is>
          <t>Issuance of common stock in connection with a public offerings, net of underwriting discounts, commissions, and offering costs</t>
        </is>
      </c>
      <c r="B19" s="5" t="n">
        <v>785469</v>
      </c>
      <c r="D19" s="6" t="n">
        <v>1</v>
      </c>
      <c r="E19" s="5" t="n">
        <v>785468</v>
      </c>
    </row>
    <row r="20">
      <c r="A20" s="4" t="inlineStr">
        <is>
          <t>Issuance of common stock in connection with a public offering, net of underwriting discounts, commissions, and offering costs, Shares</t>
        </is>
      </c>
      <c r="D20" s="5" t="n">
        <v>11516524</v>
      </c>
    </row>
    <row r="21">
      <c r="A21" s="4" t="inlineStr">
        <is>
          <t>Option exercises</t>
        </is>
      </c>
      <c r="B21" s="5" t="n">
        <v>12237</v>
      </c>
      <c r="E21" s="5" t="n">
        <v>12237</v>
      </c>
    </row>
    <row r="22">
      <c r="A22" s="4" t="inlineStr">
        <is>
          <t>Option exercises, Shares</t>
        </is>
      </c>
      <c r="D22" s="5" t="n">
        <v>1218410</v>
      </c>
    </row>
    <row r="23">
      <c r="A23" s="4" t="inlineStr">
        <is>
          <t>Shares issued under employee stock purchase plan</t>
        </is>
      </c>
      <c r="B23" s="5" t="n">
        <v>1032</v>
      </c>
      <c r="E23" s="5" t="n">
        <v>1032</v>
      </c>
    </row>
    <row r="24">
      <c r="A24" s="4" t="inlineStr">
        <is>
          <t>Shares issued under employee stock purchase plan, Shares</t>
        </is>
      </c>
      <c r="D24" s="5" t="n">
        <v>28487</v>
      </c>
    </row>
    <row r="25">
      <c r="A25" s="4" t="inlineStr">
        <is>
          <t>Stock-based compensation expense</t>
        </is>
      </c>
      <c r="B25" s="5" t="n">
        <v>64163</v>
      </c>
      <c r="E25" s="5" t="n">
        <v>64163</v>
      </c>
    </row>
    <row r="26">
      <c r="A26" s="4" t="inlineStr">
        <is>
          <t>Net loss</t>
        </is>
      </c>
      <c r="B26" s="5" t="n">
        <v>-157292</v>
      </c>
      <c r="G26" s="5" t="n">
        <v>-157292</v>
      </c>
    </row>
    <row r="27">
      <c r="A27" s="4" t="inlineStr">
        <is>
          <t>Other comprehensive loss</t>
        </is>
      </c>
      <c r="B27" s="5" t="n">
        <v>-62</v>
      </c>
      <c r="F27" s="5" t="n">
        <v>-62</v>
      </c>
    </row>
    <row r="28">
      <c r="A28" s="4" t="inlineStr">
        <is>
          <t>Balance at Dec. 31, 2020</t>
        </is>
      </c>
      <c r="B28" s="6" t="n">
        <v>1109898</v>
      </c>
      <c r="D28" s="6" t="n">
        <v>5</v>
      </c>
      <c r="E28" s="5" t="n">
        <v>1389860</v>
      </c>
      <c r="F28" s="5" t="n">
        <v>209</v>
      </c>
      <c r="G28" s="5" t="n">
        <v>-280176</v>
      </c>
    </row>
    <row r="29">
      <c r="A29" s="4" t="inlineStr">
        <is>
          <t>Balance, Shares at Dec. 31, 2020</t>
        </is>
      </c>
      <c r="B29" s="5" t="n">
        <v>48678540</v>
      </c>
      <c r="D29" s="5" t="n">
        <v>48678540</v>
      </c>
    </row>
    <row r="30">
      <c r="A30" s="4" t="inlineStr">
        <is>
          <t>Option exercises</t>
        </is>
      </c>
      <c r="B30" s="6" t="n">
        <v>22181</v>
      </c>
      <c r="E30" s="5" t="n">
        <v>22181</v>
      </c>
    </row>
    <row r="31">
      <c r="A31" s="4" t="inlineStr">
        <is>
          <t>Option exercises, Shares</t>
        </is>
      </c>
      <c r="B31" s="5" t="n">
        <v>850952</v>
      </c>
      <c r="D31" s="5" t="n">
        <v>856327</v>
      </c>
    </row>
    <row r="32">
      <c r="A32" s="4" t="inlineStr">
        <is>
          <t>Shares issued under employee stock purchase plan</t>
        </is>
      </c>
      <c r="B32" s="6" t="n">
        <v>1823</v>
      </c>
      <c r="E32" s="5" t="n">
        <v>1823</v>
      </c>
    </row>
    <row r="33">
      <c r="A33" s="4" t="inlineStr">
        <is>
          <t>Shares issued under employee stock purchase plan, Shares</t>
        </is>
      </c>
      <c r="D33" s="5" t="n">
        <v>47771</v>
      </c>
    </row>
    <row r="34">
      <c r="A34" s="4" t="inlineStr">
        <is>
          <t>Stock-based compensation expense</t>
        </is>
      </c>
      <c r="B34" s="5" t="n">
        <v>58557</v>
      </c>
      <c r="E34" s="5" t="n">
        <v>58557</v>
      </c>
    </row>
    <row r="35">
      <c r="A35" s="4" t="inlineStr">
        <is>
          <t>Net loss</t>
        </is>
      </c>
      <c r="B35" s="5" t="n">
        <v>-236551</v>
      </c>
      <c r="G35" s="5" t="n">
        <v>-236551</v>
      </c>
    </row>
    <row r="36">
      <c r="A36" s="4" t="inlineStr">
        <is>
          <t>Other comprehensive loss</t>
        </is>
      </c>
      <c r="B36" s="5" t="n">
        <v>-1483</v>
      </c>
      <c r="F36" s="5" t="n">
        <v>-1483</v>
      </c>
    </row>
    <row r="37">
      <c r="A37" s="4" t="inlineStr">
        <is>
          <t>Balance at Dec. 31, 2021</t>
        </is>
      </c>
      <c r="B37" s="6" t="n">
        <v>954425</v>
      </c>
      <c r="D37" s="6" t="n">
        <v>5</v>
      </c>
      <c r="E37" s="6" t="n">
        <v>1472421</v>
      </c>
      <c r="F37" s="6" t="n">
        <v>-1274</v>
      </c>
      <c r="G37" s="6" t="n">
        <v>-516727</v>
      </c>
    </row>
    <row r="38">
      <c r="A38" s="4" t="inlineStr">
        <is>
          <t>Balance, Shares at Dec. 31, 2021</t>
        </is>
      </c>
      <c r="B38" s="5" t="n">
        <v>49582638</v>
      </c>
      <c r="D38" s="5" t="n">
        <v>495826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Gross Unrecognized Tax Benefit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Beginning balance</t>
        </is>
      </c>
      <c r="B4" s="6" t="n">
        <v>16473</v>
      </c>
      <c r="C4" s="6" t="n">
        <v>14825</v>
      </c>
    </row>
    <row r="5">
      <c r="A5" s="4" t="inlineStr">
        <is>
          <t>Additions (reductions) for tax positions taken in prior years</t>
        </is>
      </c>
      <c r="B5" s="5" t="n">
        <v>56</v>
      </c>
    </row>
    <row r="6">
      <c r="A6" s="4" t="inlineStr">
        <is>
          <t>Additions (reductions) for tax positions taken in prior years</t>
        </is>
      </c>
      <c r="C6" s="5" t="n">
        <v>-869</v>
      </c>
    </row>
    <row r="7">
      <c r="A7" s="4" t="inlineStr">
        <is>
          <t>Additions (reductions) for tax positions taken in current year</t>
        </is>
      </c>
      <c r="B7" s="5" t="n">
        <v>3600</v>
      </c>
      <c r="C7" s="5" t="n">
        <v>2517</v>
      </c>
    </row>
    <row r="8">
      <c r="A8" s="4" t="inlineStr">
        <is>
          <t>Ending balance</t>
        </is>
      </c>
      <c r="B8" s="6" t="n">
        <v>20129</v>
      </c>
      <c r="C8" s="6" t="n">
        <v>1647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Quarterly Financial Information (Unaudited) - Summary of Quarterly Results (Details) - USD ($) $ / shares in Units, $ in Thousands</t>
        </is>
      </c>
      <c r="B1" s="2" t="inlineStr">
        <is>
          <t>12 Months Ended</t>
        </is>
      </c>
    </row>
    <row r="2">
      <c r="B2" s="2" t="inlineStr">
        <is>
          <t>Dec. 31, 2021</t>
        </is>
      </c>
      <c r="C2" s="2" t="inlineStr">
        <is>
          <t>Dec. 31, 2020</t>
        </is>
      </c>
      <c r="D2" s="2" t="inlineStr">
        <is>
          <t>Dec. 31, 2019</t>
        </is>
      </c>
    </row>
    <row r="3">
      <c r="A3" s="3" t="inlineStr">
        <is>
          <t>Quarterly Financial Information Disclosure [Abstract]</t>
        </is>
      </c>
    </row>
    <row r="4">
      <c r="A4" s="4" t="inlineStr">
        <is>
          <t>Loss from operations</t>
        </is>
      </c>
      <c r="B4" s="6" t="n">
        <v>-238000</v>
      </c>
      <c r="C4" s="6" t="n">
        <v>-161836</v>
      </c>
      <c r="D4" s="6" t="n">
        <v>-77724</v>
      </c>
    </row>
    <row r="5">
      <c r="A5" s="4" t="inlineStr">
        <is>
          <t>Net loss</t>
        </is>
      </c>
      <c r="B5" s="6" t="n">
        <v>-236551</v>
      </c>
      <c r="C5" s="6" t="n">
        <v>-157292</v>
      </c>
      <c r="D5" s="6" t="n">
        <v>-72131</v>
      </c>
    </row>
    <row r="6">
      <c r="A6" s="4" t="inlineStr">
        <is>
          <t>Net loss per share, basic and diluted</t>
        </is>
      </c>
      <c r="B6" s="8" t="n">
        <v>-4.8</v>
      </c>
      <c r="C6" s="8" t="n">
        <v>-3.85</v>
      </c>
      <c r="D6" s="8" t="n">
        <v>-2.99</v>
      </c>
    </row>
    <row r="7">
      <c r="A7" s="4" t="inlineStr">
        <is>
          <t>Weighted-average common shares outstanding, basic and diluted</t>
        </is>
      </c>
      <c r="B7" s="5" t="n">
        <v>49264549</v>
      </c>
      <c r="C7" s="5" t="n">
        <v>40843782</v>
      </c>
      <c r="D7" s="5" t="n">
        <v>2412492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6" t="n">
        <v>-236551</v>
      </c>
      <c r="C4" s="6" t="n">
        <v>-157292</v>
      </c>
      <c r="D4" s="6" t="n">
        <v>-72131</v>
      </c>
    </row>
    <row r="5">
      <c r="A5" s="3" t="inlineStr">
        <is>
          <t>Adjustments to reconcile net loss to net cash used in operating activities:</t>
        </is>
      </c>
    </row>
    <row r="6">
      <c r="A6" s="4" t="inlineStr">
        <is>
          <t>Stock-based compensation expense</t>
        </is>
      </c>
      <c r="B6" s="5" t="n">
        <v>58557</v>
      </c>
      <c r="C6" s="5" t="n">
        <v>64163</v>
      </c>
      <c r="D6" s="5" t="n">
        <v>12706</v>
      </c>
    </row>
    <row r="7">
      <c r="A7" s="4" t="inlineStr">
        <is>
          <t>Depreciation</t>
        </is>
      </c>
      <c r="B7" s="5" t="n">
        <v>1209</v>
      </c>
      <c r="C7" s="5" t="n">
        <v>875</v>
      </c>
      <c r="D7" s="5" t="n">
        <v>492</v>
      </c>
    </row>
    <row r="8">
      <c r="A8" s="4" t="inlineStr">
        <is>
          <t>Accretion of premium (discount) on marketable securities</t>
        </is>
      </c>
      <c r="B8" s="5" t="n">
        <v>5333</v>
      </c>
      <c r="C8" s="5" t="n">
        <v>1261</v>
      </c>
      <c r="D8" s="5" t="n">
        <v>-1357</v>
      </c>
    </row>
    <row r="9">
      <c r="A9" s="4" t="inlineStr">
        <is>
          <t>Amortization of right-of-use operating lease asset</t>
        </is>
      </c>
      <c r="B9" s="5" t="n">
        <v>2758</v>
      </c>
      <c r="C9" s="5" t="n">
        <v>1518</v>
      </c>
      <c r="D9" s="5" t="n">
        <v>1087</v>
      </c>
    </row>
    <row r="10">
      <c r="A10" s="3" t="inlineStr">
        <is>
          <t>Changes in operating assets and liabilities:</t>
        </is>
      </c>
    </row>
    <row r="11">
      <c r="A11" s="4" t="inlineStr">
        <is>
          <t>Prepaid expenses and other current assets</t>
        </is>
      </c>
      <c r="B11" s="5" t="n">
        <v>-2855</v>
      </c>
      <c r="C11" s="5" t="n">
        <v>-2374</v>
      </c>
      <c r="D11" s="5" t="n">
        <v>-5229</v>
      </c>
    </row>
    <row r="12">
      <c r="A12" s="4" t="inlineStr">
        <is>
          <t>Accounts payable</t>
        </is>
      </c>
      <c r="B12" s="5" t="n">
        <v>429</v>
      </c>
      <c r="C12" s="5" t="n">
        <v>3549</v>
      </c>
      <c r="D12" s="5" t="n">
        <v>903</v>
      </c>
    </row>
    <row r="13">
      <c r="A13" s="4" t="inlineStr">
        <is>
          <t>Accrued expenses and other current liabilities</t>
        </is>
      </c>
      <c r="B13" s="5" t="n">
        <v>13319</v>
      </c>
      <c r="C13" s="5" t="n">
        <v>3655</v>
      </c>
      <c r="D13" s="5" t="n">
        <v>522</v>
      </c>
    </row>
    <row r="14">
      <c r="A14" s="4" t="inlineStr">
        <is>
          <t>Accrued compensation</t>
        </is>
      </c>
      <c r="B14" s="5" t="n">
        <v>3916</v>
      </c>
      <c r="C14" s="5" t="n">
        <v>1852</v>
      </c>
      <c r="D14" s="5" t="n">
        <v>5323</v>
      </c>
    </row>
    <row r="15">
      <c r="A15" s="4" t="inlineStr">
        <is>
          <t>Net cash used in operating activities</t>
        </is>
      </c>
      <c r="B15" s="5" t="n">
        <v>-153885</v>
      </c>
      <c r="C15" s="5" t="n">
        <v>-82793</v>
      </c>
      <c r="D15" s="5" t="n">
        <v>-57684</v>
      </c>
    </row>
    <row r="16">
      <c r="A16" s="3" t="inlineStr">
        <is>
          <t>Investing activities</t>
        </is>
      </c>
    </row>
    <row r="17">
      <c r="A17" s="4" t="inlineStr">
        <is>
          <t>Purchases of marketable securities</t>
        </is>
      </c>
      <c r="B17" s="5" t="n">
        <v>-439230</v>
      </c>
      <c r="C17" s="5" t="n">
        <v>-618973</v>
      </c>
      <c r="D17" s="5" t="n">
        <v>-432173</v>
      </c>
    </row>
    <row r="18">
      <c r="A18" s="4" t="inlineStr">
        <is>
          <t>Sales and maturities of marketable securities</t>
        </is>
      </c>
      <c r="B18" s="5" t="n">
        <v>447119</v>
      </c>
      <c r="C18" s="5" t="n">
        <v>410205</v>
      </c>
      <c r="D18" s="5" t="n">
        <v>72838</v>
      </c>
    </row>
    <row r="19">
      <c r="A19" s="4" t="inlineStr">
        <is>
          <t>Purchases of property and equipment</t>
        </is>
      </c>
      <c r="B19" s="5" t="n">
        <v>-2427</v>
      </c>
      <c r="C19" s="5" t="n">
        <v>-1264</v>
      </c>
      <c r="D19" s="5" t="n">
        <v>-1744</v>
      </c>
    </row>
    <row r="20">
      <c r="A20" s="4" t="inlineStr">
        <is>
          <t>Net cash provided by (used in) investing activities</t>
        </is>
      </c>
      <c r="B20" s="5" t="n">
        <v>5462</v>
      </c>
      <c r="C20" s="5" t="n">
        <v>-210032</v>
      </c>
      <c r="D20" s="5" t="n">
        <v>-361079</v>
      </c>
    </row>
    <row r="21">
      <c r="A21" s="3" t="inlineStr">
        <is>
          <t>Financing activities</t>
        </is>
      </c>
    </row>
    <row r="22">
      <c r="A22" s="4" t="inlineStr">
        <is>
          <t>Proceeds from issuance of common stock in initial public offering, net</t>
        </is>
      </c>
      <c r="D22" s="5" t="n">
        <v>175151</v>
      </c>
    </row>
    <row r="23">
      <c r="A23" s="4" t="inlineStr">
        <is>
          <t>Proceeds from issuance of common stock in public offerings, net of offering costs</t>
        </is>
      </c>
      <c r="C23" s="5" t="n">
        <v>785469</v>
      </c>
      <c r="D23" s="5" t="n">
        <v>189505</v>
      </c>
    </row>
    <row r="24">
      <c r="A24" s="4" t="inlineStr">
        <is>
          <t>Proceeds from issuance of common stock under equity incentive plans</t>
        </is>
      </c>
      <c r="B24" s="5" t="n">
        <v>24004</v>
      </c>
      <c r="C24" s="5" t="n">
        <v>13269</v>
      </c>
      <c r="D24" s="5" t="n">
        <v>1339</v>
      </c>
    </row>
    <row r="25">
      <c r="A25" s="4" t="inlineStr">
        <is>
          <t>Net cash provided by financing activities</t>
        </is>
      </c>
      <c r="B25" s="5" t="n">
        <v>24004</v>
      </c>
      <c r="C25" s="5" t="n">
        <v>798738</v>
      </c>
      <c r="D25" s="5" t="n">
        <v>365995</v>
      </c>
    </row>
    <row r="26">
      <c r="A26" s="4" t="inlineStr">
        <is>
          <t>Net (decrease) increase in cash, cash equivalents and restricted cash</t>
        </is>
      </c>
      <c r="B26" s="5" t="n">
        <v>-124419</v>
      </c>
      <c r="C26" s="5" t="n">
        <v>505913</v>
      </c>
      <c r="D26" s="5" t="n">
        <v>-52768</v>
      </c>
    </row>
    <row r="27">
      <c r="A27" s="4" t="inlineStr">
        <is>
          <t>Cash and cash equivalents and restricted cash at the beginning of period</t>
        </is>
      </c>
      <c r="B27" s="5" t="n">
        <v>554174</v>
      </c>
      <c r="C27" s="5" t="n">
        <v>48261</v>
      </c>
      <c r="D27" s="5" t="n">
        <v>101029</v>
      </c>
    </row>
    <row r="28">
      <c r="A28" s="4" t="inlineStr">
        <is>
          <t>Cash and cash equivalents and restricted cash at the end of period</t>
        </is>
      </c>
      <c r="B28" s="5" t="n">
        <v>429755</v>
      </c>
      <c r="C28" s="5" t="n">
        <v>554174</v>
      </c>
      <c r="D28" s="5" t="n">
        <v>48261</v>
      </c>
    </row>
    <row r="29">
      <c r="A29" s="3" t="inlineStr">
        <is>
          <t>Supplemental disclosure of cash flow information:</t>
        </is>
      </c>
    </row>
    <row r="30">
      <c r="A30" s="4" t="inlineStr">
        <is>
          <t>Cash paid for income taxes</t>
        </is>
      </c>
      <c r="B30" s="5" t="n">
        <v>1</v>
      </c>
      <c r="C30" s="6" t="n">
        <v>1</v>
      </c>
      <c r="D30" s="5" t="n">
        <v>1</v>
      </c>
    </row>
    <row r="31">
      <c r="A31" s="3" t="inlineStr">
        <is>
          <t>Supplemental disclosure of non-cash investing and financing information:</t>
        </is>
      </c>
    </row>
    <row r="32">
      <c r="A32" s="4" t="inlineStr">
        <is>
          <t>Purchases of property and equipment in accounts payable</t>
        </is>
      </c>
      <c r="D32" s="5" t="n">
        <v>490</v>
      </c>
    </row>
    <row r="33">
      <c r="A33" s="4" t="inlineStr">
        <is>
          <t>Operating lease liabilities arising from obtaining right-of-use assets</t>
        </is>
      </c>
      <c r="B33" s="6" t="n">
        <v>4007</v>
      </c>
      <c r="D33" s="6" t="n">
        <v>555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Formation and Business of the Company</t>
        </is>
      </c>
      <c r="B4" s="4" t="inlineStr">
        <is>
          <t>1. Organization Description of Business Turning Point Therapeutics, Inc. (the Company) was organized in October 2013, and commenced operations in 2014. The Company is a clinical-stage precision oncology biopharmaceutical company designing and developing novel therapies that target genetic drivers of cancer to improve the lives of patients. The Company’s principal operations are in the United States and the Company operates in one segment, with its headquarters in San Diego, California. The Company’s primary activities since inception have been to build infrastructure, conduct research and development, including clinical trials, perform business and financial planning, and raise capital. Liquidity The Company’s activities are subject to significant risks and uncertainties, including concentration on the Company’s lead development program, which has significant competition from cancer therapies in development by other companies or already approved for sale by the U.S. Food and Drug Administration.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he COVID-19 pandemic continues to rapidly evolve and has already resulted in a significant disruption of global financial markets. The Company’s ability to raise additional capital may be adversely impacted by potential worsening global economic conditions and further disruptions to, and volatility in, the credit and financial markets in the United States and worldwide resulting from the pandemic. If such further disruption occurs, the Company could experience an inability to access additional capital. The Company determined that there are no conditions or events that raise substantial doubt about its ability to continue as a going concern for a period of at least twelve months from the date of issuanc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financial statements have been prepared in accordance with generally accepted accounting principles in the United States of America (U.S. GAAP). Use of Estimates The preparation of the Company's financial statements in conformity with U.S. GAAP requires management to make estimates and assumptions that affect the reported amounts of assets, liabilities, revenues and expenses and the disclosure of contingent assets and liabilities in the Company’s financial statements and accompanying notes. The most significant estimates in the Company’s financial statements relate to determining the standalone selling prices ( SSP) of performance obligations associated with license and collaboration arrangements, accrued research and development expenses and stock-based compensation expenses . The Company bases these estimates on historical experience, knowledge of current events and actions it may undertake in the future, and on various other assumptions that are believed to be reasonable. A ctual results may differ materially from these estimates and assumptions. Although the impact of the COVID-19 pandemic to the Company’s business and operating results presents additional uncertainty, the Company continues to use the best information available to update its critical accounting estimates. Revenue Recognition The Company recognizes revenue in accordance with Accounting Standards Codification (ASC) Topic 606, Revenue From Contracts With Customers (AS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then recognizes as revenue the amount of the transaction price that is allocated to the respective performance obligation when (or as) each performance obligation is satisfied, either at a point in time or over time, and if over time, recognition is based on the use of an output or input method. Cash, Cash Equivalents and Restricted Cash The Company considers all highly liquid investments with an original maturity of three months or less to be cash equivalents. As of December 31, 2021 and 2020, cash equivale nts consisted of checking, savings, and money market balances. The Company places its cash and cash equivalents with high credit quality financial institutions. All of the Company’s cash and cash equivalent balances are maintained at two financial institutions domiciled in the United States. The following table presents a reconciliation of cash and cash equivalents and restricted cash reported within the balance sheets to the amounts shown in the statements of cash flows (in thousands):
Year Ended December 31,
2021 2020 2019
Cash and cash equivalents $ 427,879 $ 554,101 $ 48,188
Restricted cash included in other assets 1,876 73 73
Total cash, cash equivalents and restricted cash $ 429,755 $ 554,174 $ 48,261 Marketable Securities The Company classifies all marketable securities as available for sale, as the sale of such securities may be required prior to maturity. These marketable securities are carried at fair value, with unrealized gains and losses reported as accumulated other comprehensive income (loss) until realized. The cost of debt securities is adjusted for accretion of premiums and amortization of discounts to maturity. Such amortization and accretion, as well as interest and dividends, are included in other income, net. Realized gains and losses from the sale of available for sale securities, if any, are determined on a specific identification basis and are also included in other income, net. The Company’s marketable securities are classified as current assets, even though the stated maturity date may be one year or more beyond the current balance sheet date, which reflects management’s intention to use the proceeds from sales of these securities to fund its operations, as necessary. Allowance for Credit Losses The Company segments its portfolio based on the underlying risk profiles of their current securities being held. The Company regularly reviews the securities in an unrealized loss position and evaluates the current expected credit loss by considering factors such as historical experience, market data, issuer-specific factors, current and expected future economic conditions. As of December 31, 2021, the Company did no t record an allowance for credit loss related to its investment portfolio.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Fair value should maximize the use of observable inputs and minimize the use of unobservable inputs. The Company determines the fair value of financial assets and liabilities using three levels of inputs as follows: Level 1 — Observable inputs such as quoted prices in active markets for identical assets or liabilities at the measurement date; Level 2 — 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and Level 3 — Unobservable inputs for assets or liabilities and include little or no market activity. A financial instrument’s categorization within the valuation hierarchy is based upon the lowest level of input that is significant to the fair value measurement. Concentration of Credit Risk Substantially all of the Company’s cash and cash equivalents and marketable securities are held at two financial institutions. Due to the financial strength of the depository institutions, the Company believes these financial institutions represent minimal credit risk. Cash amounts held at financial institutions are insured by the Federal Deposit Insurance Corporation (FDIC) up to $ 250,000 . At December 31, 2021 , cash and cash equivalents and marketable securities totaling $ 981.3 million are either not subject to FDIC insurance, or exceed the FDIC insured limit. The Company’s cash and cash equivalents and marketable securities are invested in short term, high grade securities, and as a result, the Company believes represent a minimal credit risk . Property and Equipment Property and equipment are stated at cost less accumulated depreciation. Depreciation is calculated using the straight-line method over the estimated useful life of the assets, which ranges between three to seven years . R epairs and maintenance costs are charged to expense as incurred. Tenant improvements are stated at cost and depreciated over the shorter of the estimated useful life or the remaining life of the lease at the time the asset is placed into service. Impairment of Long-Lived Assets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an asset are less than its carrying amount. The impairment loss would be based on the excess of the carrying value of the impaired asset over its respective fair value. The Company did no t recognize any impairment losses during the years ended December 31, 2021, 2020 and 2019. Leases The Company determines whether a contract is, or contains, a lease at inception. Right-of-use (ROU) assets represent the Company’s right to use an underlying asset during the lease term, and lease liabilities represent the Company’s obligation to make lease payments arising from the lease. ROU assets and lease liabilities are recognized at lease commencement based upon the estimated present value of unpaid lease payments over the lease term using the Company’s incremental borrowing rate applicable to the underlying asset unless the implicit rate is readily determinable. The Company's incremental borrowing rate is determined based on the estimated rate of interest for collateralized borrowing over a similar term as the associated lease. ROU assets also include any lease payme nts made at or before lease commencement and any initial direct costs incurred, and exclude any lease incentives received. The Company determines the lease term as the non-cancellable period of the lease, and may include options to extend or terminate the lease when it is reasonably certain that the Company will exercise that option. Leases with a term of 12 months or less are not recognized on the balance sheets. Patent Costs Legal and professional costs incurred by the Company to maintain its patent rights have been expensed as part of general and administrative expenses. As of December 31, 2021 and 2020, the Company has determined that these expenses have not met the criteria to be capitalized. General and Administrative Expenses General and administrative expenses consist primarily of salaries and employee-related costs, including stock-based compensation, for personnel in executive, finance, legal, commercial and other administrative functions. General and administrative expenses also include professional fees for legal, patent, accounting and tax-related services, insurance costs, recruiting costs, travel expenses and facility-related costs. Research and Development Expenses and Accruals Research and development costs are expensed as incurred. These costs consist primarily of employee-related expenses, including salaries and related benefits, travel and stock-based compensation for employees engaged in research and development functions; expenses incurred in connection with the preclinial and clinical development of drug candidates, including expenses incurred under the agreements with the CROs; the cost of consultants and contract manufacturing organizations that manufacture drug products for use in the preclinical studies and clinical trials; and facilities, depreciation and other expenses, including allocated expenses for rent and maintenance of facilities, insurance and supplies. The Company accrues the expenses for its clinical trial activities performed by third-party vendors, including CROs and clinical sites, based upon estimates of the proportion of work completed over the life of the individual clinical trial and patient enrollment rates in accordance with associated agreements. The Company determines the estimates by reviewing contracts and purchase orders, and through discussions with internal clinical personnel and external service providers as to the progress or stage of completion of trials or services pursuant to the contracts with the service providers and agreed-upon fees to be paid to identify services that have been performed on its behalf and estimate the level of service performed and the associated cost incurred for which it has not yet been invoiced. The Company records the estimated costs for research and development activities based upon the estimated amount of services provided but not yet invoiced and includes these costs in accrued expenses and other current liabilities in the balance sheet and within research and development expense in the statement of operations and comprehensive loss. As actual costs become known, the Company will adjust its accrued expenses and other current liabilities. Payments for goods and services that will be used in future research and development activities are recorded as prepaid and other current assets and recognized as expense in the period when the goods are consumed or services are perform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the statement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Stock-Based Compensation Expense The Company measures and recognizes compensation expense for share-based awards based on the fair value of the award as measured at grant date. The fair value of restricted stock units (RSUs) and performance stock units (PSUs) granted is based on the Company’s closing stock price on the grant date. The fair value of stock options and employee stock purchase plan awards is estimated using the Black-Scholes option-pricing model. The determination of the estimated fair value of stock-based awards utilizing the Black-Scholes model is affected by the Company’s stock price and a number of assumptions, including the expected volatility of the Company’s stock price, the option's expected life, risk-free interest rate and expected dividend yield. Expected Term — The Company uses the simplified method for estimating the expected term of options, whereby the expected term equals the arithmetic average of the vesting term and the original contractual term of the option (generally 10 years). Expected Volatility — Due to the Company’s limited operating history and a lack of company specific historical and implied volatility data, the Company estimates expected volatility based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Risk-Free Interest Rate — The risk-free rate assumption is based on the U.S. Treasury instruments with maturities similar to the expected term of the stock options. Expected Dividend Yield — The Company has not issued any dividends and does not expect to issue dividends over the life of the options. As a result, the Company has estimated the dividend yield to be zero . The estimated fair value of equity awards granted to employees and non-employee service providers are expensed over the requisite service period (generally the vesting term) on a straight-line basis , net of actual forfeitures when they occur . Net Loss Per Share Basic net loss per share is computed by dividing the net loss available to common stockholders by the weighted average number of common shares outstanding for the period, without consideration for common stock equivalents. Diluted net loss per share assumes the conversion, exercise or issuance of all potential common stock equivalents, unless the effect of inclusion would be anti-dilutive. For purposes of this calculation, common stock equivalents include the Company’s stock options, RSUs and PSUs. The Company excluded stock options to purchase common stock, RSUs and PSUs from the number of shares used to calculate diluted shares outstanding because the inclusion of these potentially dilutive securities would have been antidilutive . Historical outstanding anti-dilutive securities not included in the diluted net loss per share calculation include the following:
Year Ended December 31,
2021 2020 2019
Common stock options 5,418,467 5,790,713 5,254,269
RSUs 358,760 21,500 —
PSUs 204,759 — —
Total 5,981,986 5,812,213 5,254,26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3. Marketable Securities T he Company invests its excess cash in marketable securities, including debt instruments of financial institutions, corporations with investment grade credit ratings, commercial paper and government agencies. At December 31, 2021, marketable securities consisted of the following (in thousands):
Maturity Amortized Unrealized
in Years Cost Gains Losses Fair Value
U.S. Treasuries 2 years or less $ 305,763 $ 1 $ ( 1,006 ) $ 304,758
U.S. Government agency securities 2 years or less 151,047 — ( 180 ) 150,867
Non-U.S. Government agency securities 2 years or less 23,787 — ( 49 ) 23,738
Corporate debt securities 2 years or less 74,391 5 ( 56 ) 74,340
Total marketable securities $ 554,988 $ 6 $ ( 1,291 ) $ 553,703 At December 31, 2020, marketable securities consisted of the following (in thousands):
Maturity Amortized Unrealized
in Years Cost Gains Losses Fair Value
U.S. Treasuries 2 years or less $ 113,662 $ 19 $ ( 1 ) $ 113,680
U.S. Government agency securities 2 years or less 173,583 100 — 173,683
Corporate debt securities 2 years or less 169,189 103 ( 27 ) 169,265
Commercial paper Less than 1 111,779 — — 111,779
Total marketable securities $ 568,213 $ 222 $ ( 28 ) $ 568,407 The Company segments its portfolio based on the underlying risk profiles of their current securities being held. The Company regularly reviews the securities in an unrealized loss position and evaluates the current expected credit loss by considering factors such as historical experience, market data, issuer-specific factors, current and expected future economic conditions. As of December 31, 2021, the Company did not record an allowance for credit loss related to its investment portfoli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22:36Z</dcterms:created>
  <dcterms:modified xmlns:dcterms="http://purl.org/dc/terms/" xmlns:xsi="http://www.w3.org/2001/XMLSchema-instance" xsi:type="dcterms:W3CDTF">2022-02-28T21:22:36Z</dcterms:modified>
</cp:coreProperties>
</file>